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AND ACCOU" sheetId="8" r:id="rId8"/>
    <s:sheet name="GOING CONCERN" sheetId="9" r:id="rId9"/>
    <s:sheet name="RECENT ACCOUNTING PRONOUNCEMENT" sheetId="10" r:id="rId10"/>
    <s:sheet name="RELATED PARTY TRANSACTIONS" sheetId="11" r:id="rId11"/>
    <s:sheet name="INVENTORIES" sheetId="12" r:id="rId12"/>
    <s:sheet name="BASIC AND DILUTED EARNINGS PER " sheetId="13" r:id="rId13"/>
    <s:sheet name="CONVERTIBLE PROMISSORY NOTES PA" sheetId="14" r:id="rId14"/>
    <s:sheet name="CONVERTIBLE NOTES AND NOTES PAY" sheetId="15" r:id="rId15"/>
    <s:sheet name="COMMITMENT AND CONTINGENCES" sheetId="16" r:id="rId16"/>
    <s:sheet name="STOCKHOLDERS' DEFICIENCY" sheetId="17" r:id="rId17"/>
    <s:sheet name="PREFERRED STOCK" sheetId="18" r:id="rId18"/>
    <s:sheet name="STOCK WARRANTS" sheetId="19" r:id="rId19"/>
    <s:sheet name="CREDIT RISK" sheetId="20" r:id="rId20"/>
    <s:sheet name="SUBSEQUENT EVENTS" sheetId="21" r:id="rId21"/>
    <s:sheet name="ACCOUNTING POLICIES (POLICIES)" sheetId="22" r:id="rId22"/>
    <s:sheet name="PRINCIPAL ASSUMPTIONS USED IN A" sheetId="23" r:id="rId23"/>
    <s:sheet name="RELATED PARTIES (TABLES)" sheetId="24" r:id="rId24"/>
    <s:sheet name="INVENTORIES (Tables)" sheetId="25" r:id="rId25"/>
    <s:sheet name="BASIC AND DILUTED EARNINGS PE26" sheetId="26" r:id="rId26"/>
    <s:sheet name="CONVERTIBLE NOTES AND NOTES P27" sheetId="27" r:id="rId27"/>
    <s:sheet name="SCHEDULE OF STOCK WARRANTS (Tab" sheetId="28" r:id="rId28"/>
    <s:sheet name="Accounting Policies (Details)" sheetId="29" r:id="rId29"/>
    <s:sheet name="Assumptions used in the Black-S" sheetId="30" r:id="rId30"/>
    <s:sheet name="Going Concern (Details)" sheetId="31" r:id="rId31"/>
    <s:sheet name="Inventories (Details)" sheetId="32" r:id="rId32"/>
    <s:sheet name="Reconciliation Of Basic And Dil" sheetId="33" r:id="rId33"/>
    <s:sheet name="Liabilities Measured At Fair Va" sheetId="34" r:id="rId34"/>
    <s:sheet name="Summary of the changes in fair " sheetId="35" r:id="rId35"/>
    <s:sheet name="Convertible Promissory Notes 36" sheetId="36" r:id="rId36"/>
    <s:sheet name="Convertible Notes (Details)" sheetId="37" r:id="rId37"/>
    <s:sheet name="Troubled debt restructuring - C" sheetId="38" r:id="rId38"/>
    <s:sheet name="Settlement of the amounts due t" sheetId="39" r:id="rId39"/>
    <s:sheet name="Commitments And Contingencies E" sheetId="40" r:id="rId40"/>
    <s:sheet name="Commitments And Contingencies C" sheetId="41" r:id="rId41"/>
    <s:sheet name="Commitments And Contingencies S" sheetId="42" r:id="rId42"/>
    <s:sheet name="Commitments And Contingencies L" sheetId="43" r:id="rId43"/>
    <s:sheet name="Amendment to Articles of Incorp" sheetId="44" r:id="rId44"/>
    <s:sheet name="Equity Transactions During the " sheetId="45" r:id="rId45"/>
    <s:sheet name="Series H Convertible Preferred " sheetId="46" r:id="rId46"/>
    <s:sheet name="Series I Convertible Preferred " sheetId="47" r:id="rId47"/>
    <s:sheet name="Series J Convertible Preferred " sheetId="48" r:id="rId48"/>
    <s:sheet name="Stock Warrants (Details)" sheetId="49" r:id="rId49"/>
    <s:sheet name="Warrant issuances and warrant b" sheetId="50" r:id="rId50"/>
    <s:sheet name="Company's warrants (Details) {S" sheetId="51" r:id="rId51"/>
    <s:sheet name="Subsequent Events Issuance Of S" sheetId="52" r:id="rId52"/>
    <s:sheet name="Subsequent events Issuance of C" sheetId="53" r:id="rId53"/>
    <s:sheet name="Subsequent events Definitive In" sheetId="54" r:id="rId54"/>
    <s:sheet name="Subsequent Events Material Defi" sheetId="55" r:id="rId55"/>
    <s:sheet name="Subsequent Events Amendments to" sheetId="56" r:id="rId56"/>
  </s:sheets>
  <s:definedNames/>
  <s:calcPr calcId="124519" calcMode="auto" fullCalcOnLoad="1"/>
</s:workbook>
</file>

<file path=xl/sharedStrings.xml><?xml version="1.0" encoding="utf-8"?>
<sst xmlns="http://schemas.openxmlformats.org/spreadsheetml/2006/main" uniqueCount="543">
  <si>
    <t>Document and Entity Information - shares</t>
  </si>
  <si>
    <t>6 Months Ended</t>
  </si>
  <si>
    <t>Jun. 30, 2015</t>
  </si>
  <si>
    <t>Nov. 19, 2015</t>
  </si>
  <si>
    <t>Document and Entity Information:</t>
  </si>
  <si>
    <t>Entity Registrant Name</t>
  </si>
  <si>
    <t>PureSafe Water Systems, Inc.</t>
  </si>
  <si>
    <t>Entity Trading Symbol</t>
  </si>
  <si>
    <t>psws</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 USD ($)</t>
  </si>
  <si>
    <t>Dec. 31, 2014</t>
  </si>
  <si>
    <t>CURRENT ASSETS:</t>
  </si>
  <si>
    <t>Cash</t>
  </si>
  <si>
    <t>Inventory</t>
  </si>
  <si>
    <t>Prepaid expenses and other current assets</t>
  </si>
  <si>
    <t>Total Current Assets</t>
  </si>
  <si>
    <t>NON-CURRENT ASSETS</t>
  </si>
  <si>
    <t>Property and equipment, net of accumulated depreciation of $44,449 at June 30, 2015 and December 31, 2014</t>
  </si>
  <si>
    <t>Patents and Trademarks, net of accumulated amortization of $57,075 and $54,023 respectively</t>
  </si>
  <si>
    <t>Other assets</t>
  </si>
  <si>
    <t>Total Non-current assets</t>
  </si>
  <si>
    <t>Total Assets</t>
  </si>
  <si>
    <t>CURRENT LIABILITIES:</t>
  </si>
  <si>
    <t>Accounts payable and accrued expenses</t>
  </si>
  <si>
    <t>Accrued compensation</t>
  </si>
  <si>
    <t>Accrued consulting and director fees</t>
  </si>
  <si>
    <t>Notes payable to officer and director (including accrued interest of $0 and $170,710 at June 30, 2015 and December 31, 2014, respectively</t>
  </si>
  <si>
    <t>Convertible promissory notes (including accrued interest of $440,849 and $327,807 and net of discount of $148,723 and $200,459, respectively at June 30, 2015 and December 31, 2014, respectively</t>
  </si>
  <si>
    <t>Promissory notes payable (including accrued interest of $290,307 and $273,086 at June 30, 2015 and December 31, 2014, respectively</t>
  </si>
  <si>
    <t>Fair value of detachable warrants and conversion option</t>
  </si>
  <si>
    <t>Accrued dividends payable</t>
  </si>
  <si>
    <t>Preferred stock to be issued</t>
  </si>
  <si>
    <t>Common stock to be issued</t>
  </si>
  <si>
    <t>Total Current Liabilities</t>
  </si>
  <si>
    <t>Total Liabilities</t>
  </si>
  <si>
    <t>STOCKHOLDERS' DEFICIT:</t>
  </si>
  <si>
    <t>Preferred stock Series B, $0.00001 par value, 8% dividend: 10,000,000 shares authorized; 184,751 and 184,224 shares issued and outstanding at June 30, 2015 and December 31, 2014, respectively. Liquidation preference of $4,427,439 and $3,858,801 as of June 30, 2015 and December 31, 2014, respectively</t>
  </si>
  <si>
    <t>Common stock at $0.00001 par value: 10,000,000,000 shares authorized; 2,548,778,041 and 1,743,981,226 shares issued at June 30, 2015 and December 31, 2014</t>
  </si>
  <si>
    <t>Additional paid-in capital</t>
  </si>
  <si>
    <t>Treasury stock, at cost, 4,400 shares</t>
  </si>
  <si>
    <t>Accumulated deficit</t>
  </si>
  <si>
    <t>Total Stockholders' Deficit</t>
  </si>
  <si>
    <t>Total Liabilities and Stockholders' Deficit</t>
  </si>
  <si>
    <t>Condensed Consolidated Balance Sheets Parentheticals - USD ($)</t>
  </si>
  <si>
    <t>Parentheticals</t>
  </si>
  <si>
    <t>Property and equipment, accumulated depreciation</t>
  </si>
  <si>
    <t>Patents and trademarks accumulated amortization.</t>
  </si>
  <si>
    <t>Interest on note payable to officer and directors</t>
  </si>
  <si>
    <t>Accrued interest on convertible promissory note</t>
  </si>
  <si>
    <t>Convertible promissory note debt discount</t>
  </si>
  <si>
    <t>Promissory notes payable, accrued interest</t>
  </si>
  <si>
    <t>Preferred Stock, par value</t>
  </si>
  <si>
    <t>Preferred Stock, shares authorized</t>
  </si>
  <si>
    <t>Preferred Stock, shares issued</t>
  </si>
  <si>
    <t>Preferred Stock, shares outstanding</t>
  </si>
  <si>
    <t>Preferred Stock, liquidation preferencee</t>
  </si>
  <si>
    <t>Common Stock, par value</t>
  </si>
  <si>
    <t>Common Stock, shares authorized</t>
  </si>
  <si>
    <t>Common Stock, shares issued</t>
  </si>
  <si>
    <t>Common Stock, shares outstanding</t>
  </si>
  <si>
    <t>Treasury Stock, shares</t>
  </si>
  <si>
    <t>Condensed Consolidated Statements of Operations (unaudited) - USD ($)</t>
  </si>
  <si>
    <t>3 Months Ended</t>
  </si>
  <si>
    <t>Jun. 30, 2014</t>
  </si>
  <si>
    <t>SALES</t>
  </si>
  <si>
    <t>COST OF SALES</t>
  </si>
  <si>
    <t>GROSS PROFIT</t>
  </si>
  <si>
    <t>OPERATING EXPENSES:</t>
  </si>
  <si>
    <t>Compensation and related benefits, including stock-based compensation of $15,000 and $-0- for the three months ended June 30, 2015 and June 30, 2014, respectively</t>
  </si>
  <si>
    <t>Insurance and medical benefits</t>
  </si>
  <si>
    <t>Research and development</t>
  </si>
  <si>
    <t>Professional, legal and consulting fees</t>
  </si>
  <si>
    <t>Marketing</t>
  </si>
  <si>
    <t>Occupancy</t>
  </si>
  <si>
    <t>Other administrative and general</t>
  </si>
  <si>
    <t>Total operating expenses</t>
  </si>
  <si>
    <t>LOSS FROM OPERATIONS</t>
  </si>
  <si>
    <t>OTHER INCOME (EXPENSE)</t>
  </si>
  <si>
    <t>Interest expense, including interest to related parties of $-0- and $15,477 for the three months ended June 30, 2015 and 2014, respectively</t>
  </si>
  <si>
    <t>Change in fair value of derivative liability</t>
  </si>
  <si>
    <t>Other (income) expense, net</t>
  </si>
  <si>
    <t>Net Income (Loss)</t>
  </si>
  <si>
    <t>Dividend on Preferred stock</t>
  </si>
  <si>
    <t>NET INCOME (LOSS) APPLICABLE TO COMMON STOCKHOLDERS</t>
  </si>
  <si>
    <t>NET LOSS PER COMMON SHARE</t>
  </si>
  <si>
    <t>Basic</t>
  </si>
  <si>
    <t>Diluted</t>
  </si>
  <si>
    <t>Weighted average common shares outstanding</t>
  </si>
  <si>
    <t>Condensed Consolidated Statements of Operations Parentheticals (unaudited) - USD ($)</t>
  </si>
  <si>
    <t>Income Statement</t>
  </si>
  <si>
    <t>Compensation and related benefits, stock-based compensation</t>
  </si>
  <si>
    <t>Interest expense, interest to related parties</t>
  </si>
  <si>
    <t>Condensed Consolidated Statements of Cash Flows (unaudited) - USD ($)</t>
  </si>
  <si>
    <t>CASH FLOWS FROM OPERATING ACTIVITIES:</t>
  </si>
  <si>
    <t>Net income (loss)</t>
  </si>
  <si>
    <t>Adjustments to reconcile net income (loss) to net cash used in operating activities</t>
  </si>
  <si>
    <t>Amortization of patents and trademarks</t>
  </si>
  <si>
    <t>Interest expense- amortization of deferred financing</t>
  </si>
  <si>
    <t>Professional fees- note conversions</t>
  </si>
  <si>
    <t>Stock based compensation</t>
  </si>
  <si>
    <t>Accretion of debt discount</t>
  </si>
  <si>
    <t>Interest expense paid for late delivery settled through the issuance of common stock</t>
  </si>
  <si>
    <t>Interest expense- derivative liabilities</t>
  </si>
  <si>
    <t>Change in Fair value of warrants and embedded conversion option</t>
  </si>
  <si>
    <t>Changes in operating assets and liabilities:</t>
  </si>
  <si>
    <t>Accounts payable, accrued expenses, accrued interest, accrued dividends, accrued compensation, accrued consulting and director fees and other current liabilities</t>
  </si>
  <si>
    <t>NET CASH USED IN OPERATING ACTIVITIES</t>
  </si>
  <si>
    <t>CASH FLOWS FROM INVESTING ACTIVITIES:</t>
  </si>
  <si>
    <t>Investment in unconsolidated subsidiary</t>
  </si>
  <si>
    <t>NET CASH PROVIDED BY INVESTING ACTIVITIES</t>
  </si>
  <si>
    <t>CASH FLOWS FROM FINANCING ACTIVITIES:</t>
  </si>
  <si>
    <t>Cash proceeds from convertible promissory notes</t>
  </si>
  <si>
    <t>Cash proceeds from convertible promissory notes, officers and directors</t>
  </si>
  <si>
    <t>Repayment of officers' and directors' loans</t>
  </si>
  <si>
    <t>Cash received under preferred stock subscription</t>
  </si>
  <si>
    <t>Cash proceeds from notes payable</t>
  </si>
  <si>
    <t>Repayment of notes payable</t>
  </si>
  <si>
    <t>NET CASH PROVIDED BY FINANCING ACTIVITIES</t>
  </si>
  <si>
    <t>NET CHANGE IN CASH</t>
  </si>
  <si>
    <t>Cash at beginning of period</t>
  </si>
  <si>
    <t>Cash at end of period</t>
  </si>
  <si>
    <t>SUPPLEMENTAL DISCLOSURE OF CASH FLOWS INFORMATION:</t>
  </si>
  <si>
    <t>Common stock issued for settlement of liabilities</t>
  </si>
  <si>
    <t>Common stock issued for settlement of convertible debt</t>
  </si>
  <si>
    <t>Reclassification of derivative liabilities to equity</t>
  </si>
  <si>
    <t>Conversion of accrued liabilities to convertible notes</t>
  </si>
  <si>
    <t>Preferred stock under debt restructure</t>
  </si>
  <si>
    <t>Debt discount recorded on convertible debt and warrants accounted for as derivative liabilities</t>
  </si>
  <si>
    <t>DESCRIPTION OF BUSINESS</t>
  </si>
  <si>
    <t xml:space="preserve">NOTE 1: DESCRIPTION OF BUSINESS PureSafe Water Systems, Inc. (the "Company") is a Delaware corporation engaged in the design, development, manufacturing and sales of the PureSafe  First Response Water System (the FRWS), both within and outside of the United States. The Company's corporate headquarters are located in New York City, New York. </t>
  </si>
  <si>
    <t>BASIS OF PRESENTATION AND ACCOUNTING POLICIES</t>
  </si>
  <si>
    <t xml:space="preserve">NOTE 2: BASIS OF PRESENTATION AND ACCOUNTING POLICIES Basis of Presentation The accompanying unaudited condensed consolidated financial statements have been prepared in accordance with accounting principles generally accepted in the United States for interim financial information. Accordingly, these interim financial statements do not include all of the information and footnotes required for annual financial statements. In the opinion of management, all adjustments (consisting of normal recurring accruals) considered necessary to make the financial statements not misleading have been included. The operating results for the three month and six month periods ended June 30, 2015 are not necessarily indicative of the results that may be expected for the year ending December 31, 2015. These financial statements should be read in conjunction with the financial statements and footnotes thereto included in the Company's Annual Report on Form 10-K for the year ended December 31, 2014, filed with the Securities and Exchange Commission on June 05, 2015. Principles of Consolidation 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company;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mpany's consolidated subsidiaries and/or entities are as follows: Name of consolidated subsidiary or entity State or other jurisdiction of incorporation or organization Date of incorporation or formation (date of acquisition, if applicable) Attributable interest PureSafe Manufacturing and Research Corporation Delaware September 29, 2009 100% Sustainable Resources Corporation Delaware April 23, 2015 100% The condensed consolidated financial statements include all accounts of the Company and consolidated subsidiaries and/or entities as of June 30, 2015 and December 31, 2014 and for the three months and six months ended June 30, 2015 and 2014. All significant inter-company balances and transactions have been eliminated. Use of Estimates The preparation of condensed consolidated financial statements in conformity with accounting principles generally accepted in the United States requires management to make estimates and assumptions that affect the reported amounts of assets, liabilities and disclosures of contingent assets and liabilities at the date of the condensed consolidated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expected realizable values for long-lived assets (primarily intangible assets and property and equipment), contingencies, as well as the recording and presentation of its common stock and other securities. Estimates and assumptions are periodically reviewed and the effects of any material revisions are reflected in the condensed consolidated financial statements in the period that they are determined to be necessary. Actual results could differ from those estimates and assumptions. Cash and Cash Equivalents The Company considers all highly liquid instruments with original maturity of three months or less when purchased to be cash equivalents. As of June 30, 2015 and December 31, 2014 the Company did not have any cash equivalents. The Company had a negative cash balance at $9,177 which has been reclassified to accounts payable and accrued expenses at June 30, 2015. Inventories Inventory consisting primarily of finished goods and raw materials is stated at the lower of cost or market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Deferred Financing Costs Cost incurred in conjunction with the debt financing has been capitalized and will be amortized to interest expense using the straight line method, which approximates the interest rate method over the term of the debt and is included as a component of other assets. Amortization of deferred financing cost was $0 and $7,779 for the six months ended June 30, 2015 and 2014, respectively. Derivative Liabilities In connection with the issuance of certain convertible promissory notes, the terms of the convertible notes included an embedded conversion feature; which provided for the settlement of certain convertible promissory notes into shares of common stock at a rate which was determined to be variable with no floor. The Company determined that the conversion feature was an embedded derivative instrument pursuant to ASC 815 Derivatives and Hedging The accounting treatment of derivative financial instruments requires that the Company record the conversion option and related warrants, if applicable, at their fair values as of the inception date of the agreements and at fair value as of each subsequent balance sheet date. As a result of entering into certain convertible promissory notes, the Company is required to classify all other non-employee warrants as derivative liabilities and record them at their fair values at each balance sheet date because the Company could not determine it has enough authorized shares to settle the contracts.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 of conversion options that are convertible at a variable conversion price are required to be valued using a Binomial Lattice Model. The Company determined the fair value of the conversion option using either the Black-Scholes Valuation Model or the Binomial Lattice Model to be materially the same. The Black-Scholes Valuation Model is used to estimate the fair value of the warrants and conversion option.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instrument granted. The principal assumptions used in applying the Black-Scholes model were as follows: For the Six Months Ended June 30, 2015 2014 Assumptions: Risk-free interest rate 0.05-1.37% 0.23-1.73% Expected life .01  4.39 years .01  5 years Expected volatility 175%-183% 165%-171% Dividends 0.0% 0.0% Stock-Based Compensation The Company reports stock-based compensation under Accounting Standard Codification (ASC) 718 Compensation  Stock Compensation. ASC 718 requires all share-based payments to employees, including grants of employee stock options, to be recognized in the consolidated financial statements based on their fair values. The Company accounts for equity instruments issued to non-employees as compensation in accordance with the provisions of ASC 718, which require that each such equity instrument is recorded at its fair value on the measurement date, which is typically the date the services are performed. For the six months ended June 30, 2015 and 2014 the Company recorded stock based compensation of $30,500 and $0, respectively. For the three months ended June 30, 2015 and 2014 the Company recorded stock based compensation of $15,000 and $0, respectively. The Black-Scholes option valuation model is used to estimate the fair values of options.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subject options or warrants. During the six months ended June 30, 2015 the Company has not granted any options or warrants. Impairment of Long-Lived Assets The Company assesses the recoverability of its long lived assets, including property and equipment when there are indications that the assets might be impaired. When evaluating assets for potential impairment, the Company first compares the carrying amount of the asset to the assets estimated future cash flows (undiscounted and without interest charges). If the estimated future cash flows used in this analysis are less than the carrying amount of the asset, an impairment loss calculation is prepared. The impairment loss calculation compares the carrying amount of the asset to the assets estimated future cash flows (discounted and with interest charges). If the carrying amount exceeds the assets estimated futures cash flows (discounted and with interest charges), the loss is allocated to the long-lived assets of the group on a pro rata basis using the relative carrying amounts of those assets. Based on its assessments, the Company did not incur any impairment charges for the three months ended June 30, 2015 and 2014. Research and Development 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 The Company incurred a charge of $2,031 and $676 for the six months ended June 30, 2015 and 2014, respectively. The Company incurred expenses of $-0- and $676 for the three months ended June 30, 2015 and 2014, respectively. Subsequent Events The Company evaluates events that have occurred after the balance sheet date but before the financial statements are issued. Based upon the evaluation, the Company identified certain subsequent events that would require disclosure in the consolidated financial statements. See Note 15: Subsequent Events, for such disclosures. </t>
  </si>
  <si>
    <t>GOING CONCERN</t>
  </si>
  <si>
    <t>GOING CONCERN:</t>
  </si>
  <si>
    <t xml:space="preserve"> NOTE 3: GOING CONCERN The accompanying condensed consolidated financial statements have been prepared assuming that the Company will continue as a going concern. The Company has incurred a net loss from operations of ($483,614) for the six months ended June 30, 2015. The Company has a working capital deficit of approximately ($6,536,000) as of June 30, 2015. The Company continues to incur recurring losses from operations and has an accumulated deficit since inception of approximately $52 million. These conditions raise substantial doubt about the Company's ability to continue as a going concern. The Companys continuation as a going concern is dependent upon its ability to bring the Companys products to market and generate revenues, control costs, and obtain additional financing, as required and on reasonable terms. The Companys plans with respect to these matters include restructuring its existing debt and raising additional financing through issuance of preferred stock, common stock and/or debt. The Companys goal is to generate the sales of the Company's flagship mobile water purification product and to ultimately diversify its product line through ingenuity and/or acquisition. In order to accomplish these goals we are redirecting the sales effort so that the Company will no longer predominantly focus on the government sector, a target with historically long lead times. In addition the Company is reviewing the entire approach to the product with an aim to 1) deepen and diversify our distribution channels, 2) lower our cost of production, 3) improve the Company's profit margin on and 4) maintain an inventory of units for immediate sale. The Company requires immediate capital to remain viable. The Company can give no assurance that such financing will be available on terms advantageous to the Company, or at all. Should the Company not be successful in obtaining the necessary financing to fund its operations, the Company would need to curtail certain or all of its operational activities. The accompanying unaudited condensed consolidated financial statements do not include any adjustments that might be necessary should the Company be unable to continue as a going concern. Subsequent to June 30, 2015, the Company has issued $10,000 of convertible notes payable. </t>
  </si>
  <si>
    <t>RECENT ACCOUNTING PRONOUNCEMENTS</t>
  </si>
  <si>
    <t xml:space="preserve">NOTE 4: RECENT ACCOUNTING PRONOUNCEMENTS The FASB and the SEC have issued certain accounting standards updates and regulations that will become effective in subsequent periods; however, management of the Company does not believe that any of those updates would have significantly affected the Companys financial accounting measures or disclosures had they been in effect during 2015 or 2014, and does not believe that any of those pronouncements will have a significant impact on the Companys consolidated financial statements at the time they become effective. </t>
  </si>
  <si>
    <t>RELATED PARTY TRANSACTIONS</t>
  </si>
  <si>
    <t xml:space="preserve">NOTE 5: RELATED PARTIES Related parties of the Company consist of the following individuals/entities: Related Parties Relationship Southridge LLC (Southridge) An entity of which the President and member of the board of directors of the Company is the Chief Executive Officer. Southridge Partners II LP (Southridge II) An entity of which the President and member of the board of directors of the Company is the Manager of the general partner of Southridge II. Southridge II is a controlled company in the Southridge LLC group of companies. Tarpon Bay Partners, LLC (Tarpon) An entity of which the President and member of the board of directors of the Company is the Manager. Tarpon is a controlled company in the Southridge LLC group of companies. ASC Recap LLC (ASC Recap) An entity of which the President and member of the board of directors of the Company is the Manager. ASC Recap is a controlled company in the Southridge LLC group of companies. Please see NOTE 8: CONVERTIBLE PROMISSORY NOTES PAYABLE and NOTE 9: CONVERTIBLE NOTES AND NOTES PAYABLE- OFFICER AND DIRECTOR for additional detail on related party transactions. </t>
  </si>
  <si>
    <t>INVENTORIES</t>
  </si>
  <si>
    <t xml:space="preserve">NOTE 6: INVENTORIES Inventories consist of the following at June 30, 2015 and December 31, 2014: June 30, 2015 December 31, 2014 Finished Goods $ 141,636 $ 141,636 Total $ 141,636 $ 141,636 </t>
  </si>
  <si>
    <t>BASIC AND DILUTED EARNINGS PER SHARE</t>
  </si>
  <si>
    <t xml:space="preserve">NOTE 7: BASIC AND DILUTED EARNINGS PER SHARE Basic and Diluted Earnings Per Share Basic earnings (loss) per share is computed by dividing net income (loss) available to common shareholders by the weighted-average number of common shares outstanding during the period. The weighted-average number of common shares outstanding does not include any potentially dilutive securities. Diluted earnings (loss) per share gives the effect of all potentially dilutive securities on earnings per share. Our outstanding convertible preferred stock, convertible notes, and warrants are potentially dilutive securities. The difference between basic and diluted weighted-average shares outstanding is the dilutive effect of our convertible notes and convertible preferred stock. The following table represents a reconciliation of the basic and diluted earnings (loss) per share, or EPS, computations contained in our condensed consolidated financial statements: Three months ended June 30, 2015 Three months ended June 30, 2014 Net Income (loss) Weighted- Average Shares Earnings per Share Net Income (loss) Weighted- Average Shares Earnings per Share Basic EPS $ (775,758) 2,548,778,041 $ (0.00030) $ (1,023,994) 1,124,200,104 $ (0.00091) Effect of dilutive securities: Convertible preferred stock - 1,437,584,721 - - - - Convertible notes 483,933 23,495,720,850 0.00002 - - - Diluted EPS $ (291,824) 27,482,083,612 $ (0.00001) $ (1,023,994) 1,124,200,104 $ (0.00091) Six months ended June 30, 2015 Six months ended June 30, 2014 Net Income (loss) Weighted- Average Shares Earnings per Share Net Income (loss) Weighted- Average Shares Earnings per Share Basic EPS $ 294,611 2,548,778,041 $ 0.00012 $ (1,534,061) 1,104,569,253 $ (0.00139) Effect of dilutive securities: Convertible preferred stock - 1,437,584,721 - - - - Convertible notes (1,484,230) 23,495,720,850 (0.00006) - - - Diluted EPS $ (1,189,618) 27,482,083,612 $ (0.00004) $ (1,534,061) 1,104,569,253 $ (0.00139) Fair Value ASC 820 Fair Value Measurements and Disclosures defines fair value, establishes a framework for measuring fair value and requires enhanced disclosures about fair value measurements. As defined in ASC 820, fair value is the price that would be received to sell an asset or paid to transfer a liability in an orderly transaction between market participants at the measurement date. The Standard clarifies that the exchange price is the price in an orderly transaction between market participants to sell an asset or transfer a liability at the measurement date and emphasizes that fair value is a market-based measurement and not an entity-specific measurement. ASC 820 establishes the following hierarchy used in fair value measurements and expands the required disclosures of assets and liabilities measured at fair value: · · ·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 Liabilities measured at fair value on a recurring basis at June 30, 2015 are as follows: Quoted Prices in Active Markets for Identical Liabilities (Level 1) Significant Other Observable Inputs (Level 2) Significant Unobservable Inputs (Level 3) Balance Embedded conversion feature $  $  $ 1,221,677 $ 1,221,677 Warrant liability $  $  $ 4,800 $ 4,800 Balance at Marc 31, 2015 $  $  $ 1,226,477 $ 1,226,477 Financial assets are considered Level 3 when their fair values are determined using pricing models, discounted cash flow methodologies or similar techniques and at least one significant model assumption or input is unobservable. The Companys Level 3 liabilities consist of derivative liabilities associated with convertible debt that contains an indeterminable conversion share price and the tainted warrants as the Company cannot determine if it will have sufficient authorized common stock to settle such arrangements. The following table provides a summary of the changes in fair value, including net transfers in and/or out, of all financial assets measured at fair value on a recurring basis using significant unobservable inputs during the three months ended June 30, 2015. Conversion Warrants Feature Total Balance at  December 31, 2014 $ 11,400 $ 2,343,200 $ 2,354,600 Included in stock based compensation    Change in fair value of derivative liability (6,600) (1,605,062) (1,611,662) Included in liabilities (debt discount)  248,238 248,238 Included in liabilities (derivative expense)  369,388 369,388 Included in stockholder's equity  (32,200) (32,200) Transfers in and /or out of Level 3    Balance at  June 30, 2015 $ 4,800 $ 1,221,677 $ 1,226,477 </t>
  </si>
  <si>
    <t>CONVERTIBLE PROMISSORY NOTES PAYABLE</t>
  </si>
  <si>
    <t xml:space="preserve">NOTE 8: CONVERTIBLE PROMISSORY NOTES PAYABLE a) On January 15, 2015 the Company issued a convertible promissory note in the principal amount of $10,500 to Tarpon, a related party. The convertible note matures on January 31, 2016 with the stated interest rate at 10%. The note is convertible into the Companys common stock at a 5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The Company accounted for the issuance of the convertible promissory note in accordance with ASC 815 Derivatives and Hedging. Accordingly,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10,5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b) On January 23, 2015 the Company issued a convertible promissory note in the principal amount of $18,500 to Tarpon, a related party. The convertible note matures on December 31, 2015 with the stated interest rate at 10%. The note is convertible into the Companys common stock at a 5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The Company accounted for the issuance of the convertible promissory note in accordance with ASC 815 Derivatives and Hedging. Accordingly,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18,5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c) On January 23, 2015 the Company issued a convertible promissory note in the principal amount of $850 to Tarpon, a related party, for proceeds of $779. The convertible note matures on December 31, 2015 with the stated interest rate at 10%. The note is convertible into the Companys common stock at a 5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The Company accounted for the issuance of the convertible promissory note in accordance with ASC 815 Derivatives and Hedging. Accordingly,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850. The debt discount relates to fair value of the conversion option and original issue discount. The debt discount is charged to interest expense ratably over the term of the convertible note. The fair value of the conversion option on the date of issuance in excess of the face amount of the note was recorded to interest expense on the date of issuance. d) On February 3, 2015 the Company issued a convertible promissory note in the principal amount of $50,000. The convertible note matures on August 31, 2015 with the stated interest rate at 8%. The note is convertible into the Companys common stock at a 50% discount of the lowest closing bid price during the 20 trading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The Company accounted for the issuance of the convertible promissory note in accordance with ASC 815 Derivatives and Hedging. Accordingly,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50,0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e) On February 11, 2015 the Company issued a convertible promissory note for $11,000 to Tarpon, a related party. The convertible note matures on January 31, 2016 with the stated interest rate at 10%. The note is convertible into the Companys common stock at a 5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The Company accounted for the issuance of the convertible promissory note in accordance with ASC 815 Derivatives and Hedging. Accordingly,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11,0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f) On February 23, 2015 the Company issued a convertible promissory note in the principal amount of $25,000 to Tarpon, a related party. The convertible note matures on February 29, 2016 with the stated interest rate at 10%. The note is convertible into the Companys common stock at a 5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The Company accounted for the issuance of the convertible promissory note in accordance with ASC 815 Derivatives and Hedging. Accordingly,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25,0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g) On March 5, 2015 the Company issued a convertible promissory note in the principal amount of $17,500 to Tarpon, a related party. The convertible note matures on March 31, 2016 with the stated interest rate at 10%. The note is convertible into the Companys common stock at a 5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The Company accounted for the issuance of the convertible promissory note in accordance with ASC 815 Derivatives and Hedging. Accordingly,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17,5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h) On March 18, 2015 the Company issued a convertible promissory note in the principal amount of $13,000 to Tarpon, a related party. The convertible note matures on March 31, 2016 with the stated interest rate at 10%. The note is convertible into the Companys common stock at a 5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The Company accounted for the issuance of the convertible promissory note in accordance with ASC 815 Derivatives and Hedging. Accordingly,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13,0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i) On April 6, 2015 the Company issued a convertible promissory note in the principal amount of $23,000 to an unrelated party. The convertible note matures on April 30, 2016 with the stated interest rate at 10%. The note is convertible into the Companys common stock at a 5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The Company accounted for the issuance of the convertible promissory note in accordance with ASC 815 Derivatives and Hedging. Accordingly,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23,0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j) On April 17, 2015 the Company issued a convertible promissory note in the principal amount of $30,000 to Tarpon, a related party for $25,000. The convertible note matures on April 30, 2016 with the stated interest rate at 10%. The difference between the face value of the Note and the proceeds received of $5,000 was recorded as an Original Issue Discount (OID). The OID will be amortized into interest expense pro-rata over the life of the note. At the maturity date, the notes carrying value will be equivalent to the principal amount. The note is convertible into the Companys common stock at a 5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The Company accounted for the issuance of the convertible promissory note in accordance with ASC 815 Derivatives and Hedging. Accordingly,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25,0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k) On April 29, 2015 the Company issued a convertible promissory note in the principal amount of $15,000 to Tarpon, a related party. The convertible note matures on April 30, 2016 with the stated interest rate at 10%. The note is convertible into the Companys common stock at a 5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The Company accounted for the issuance of the convertible promissory note in accordance with ASC 815 Derivatives and Hedging. Accordingly,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15,0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l) On May 14, 2015 the Company issued a convertible promissory note in the principal amount of $15,000 to Tarpon, a related party. The convertible note matures on May 31, 2016 with the stated interest rate at 10%. The note is convertible into the Companys common stock at a 5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The Company accounted for the issuance of the convertible promissory note in accordance with ASC 815 Derivatives and Hedging. Accordingly,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15,0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m) On May 20, 2015 the Company issued a convertible promissory note in the principal amount of $5,000 to Tarpon, a related party for $5,500. The convertible note matures on April 30, 2016 with the stated interest rate at 10%. The difference between the face value of the Note and the proceeds received of $500 was recorded as an Original Issue Discount (OID). The OID will be amortized into interest expense pro-rata over the life of the note. At the maturity date, the notes carrying value will be equivalent to the principal amount. The note is convertible into the Companys common stock at a 5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The Company accounted for the issuance of the convertible promissory note in accordance with ASC 815 Derivatives and Hedging. Accordingly,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5,0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n) On May 28, 2015 the Company issued a convertible promissory note in the principal amount of $15,000 to Tarpon, a related party. The convertible note matures on May 31, 2016 with the stated interest rate at 10%. The note is convertible into the Companys common stock at a 5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The Company accounted for the issuance of the convertible promissory note in accordance with ASC 815 Derivatives and Hedging. Accordingly,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15,0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o) On May 28, 2015 the Company issued a convertible promissory note in the principal amount of $3,888 to Tarpon, a related party. The convertible note matures on May 31, 2016 with the stated interest rate at 10%. The note is convertible into the Companys common stock at a 5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The Company accounted for the issuance of the convertible promissory note in accordance with ASC 815 Derivatives and Hedging. Accordingly,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3,888.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p) During the six months ended June 30, 2015, three note holders requested to convert total aggregated $19,600 principal plus accrued interest of $3,984 into the Companys common stock. The Company issued 432,895,711 shares of common stock in connection with such conversions. </t>
  </si>
  <si>
    <t>CONVERTIBLE NOTES AND NOTES PAYABLE - OFFICERS &amp; DIRECTOR</t>
  </si>
  <si>
    <t xml:space="preserve">NOTE 9: CONVERTIBLE NOTES AND NOTES PAYABLE  OFFICERS &amp; DIRECTOR a) During the first quarter of 2015 an officer of the Company advanced $3,490 to the Company. The proceeds from the non-interest bearing advance were used for general operating expenses. The Company did not impute interest on the loan as it was deemed to be de minimus to the financial statements. As of June 30, 2015 the Company is reflecting a liability of $3,490. Troubled debt restructuring On February 6, 2015, the Company entered into an agreement in order to satisfy outstanding liabilities of the Company due to our Chief Executive Officer, Leslie Kessler (Kessler), dating back to 2007. In the settlement, Ms. Kessler and the Company have agreed, in exchange for the issuance of 325 shares of convertible preferred stock (Series J Preferred Stock) to Ms. Kessler, that all deferred compensation owing to Ms. Kessler and all loan obligations of the Company due to Ms. Kessler would be terminated, apart from a $17,500 loan to the Company by Ms. Kessler, which remains outstanding. The Series J Preferred Stock issued to Ms. Kessler has a stated value of $325,000 and an annual dividend yield of 5%, and is convertible into 650,000,000 shares of common stock at the option of Ms. Kessler. The Company has the option to redeem the preferred stock at any time for an amount equal to its stated value plus any accrued dividend by paying cash to Ms. Kessler subject to a conversion notice tendered by the holder within five days from receipt of a redemption notice. The Company estimated the fair value of the 325 shares of preferred stock on the date of the settlement to be $195,000. The gain resulting from the settlement of the amounts due to Kessler was determined as follows: Preferred stock to be issued $ 195,000 Total consideration 195,000 Amount outstanding under deferred compensation agreements (846,038) Interest accrued on deferred compensation (148,634) Book value of 6,431,944 cancelled warrants - Amount outstanding under debt agreements (138,951) Interest accrued on debt agreements (25,422) Gain on restructuring of debt $ (964,045) The gain on restructuring of debt of $964,045 was accounted for as contributed capital due to the related party nature of the transaction. </t>
  </si>
  <si>
    <t>COMMITMENT AND CONTINGENCES</t>
  </si>
  <si>
    <t>COMMITMENT AND CONTINGENCES:</t>
  </si>
  <si>
    <t>COMMITMENTS AND CONTINGENCIES</t>
  </si>
  <si>
    <t xml:space="preserve">NOTE 10: COMMITMENTS AND CONTINGENCIES Employment Agreements As per the terms of an agreement with our Chief Executive Office entered into on February 6, 2015, during 2015 our CEO shall receive monthly compensation of $10,000 in cash and $5,000 in stated value of Series H Preferred Stock, and be eligible to receive cash and equity bonus compensation from revenue received from sales generated by her. Operating Leases 25 Fairchild Ave Effective as of July 1, 2008, the Company entered into a seven-year lease for 5,300 square feet of space at 25 Fairchild Avenue in Plainview, New York. The facility is to serve as the Companys executive offices, sales office, showroom and an assembly area. In March 2012 management exercised a Good Guy Clause in its lease and abandoned the space at 25 Fairchild Avenue. On September 12, 2012, as a result of the Companys action, Fairchild Warehouse Associates, LLC (Fairchild), as plaintiff, filed suit for recovery of past rental payments for the Companys former office space at 25 Fairchild Avenue, Plainview, N.Y. 11803. An inquest began on December 10, 2014 to determine the amount of money damages due on Fairchilds claim and on March 3, 2015 the court awarded judgment to the plaintiff against the Company in the sum of $887,929. Adding interests and costs to the awarded amount, judgment has been entered against the Company in the total sum of $892,042. Interest on the judgment will continue to accrue at the rate of 9% per annum until satisfied. During the six months ended June 30, 2015 the Company recorded rent, rent related expenses and penalties of $182,250 as a result of the judgment which is included in occupancy expense in the accompanying condensed consolidated statements of operations. As of June 30, 2015 the Company has accrued a liability of $995,868 related to the judgment and is included in accounts payable and accrued liabilities at June 30, 2015. Consulting Agreement On June 13, 2014, the Company entered into a consulting agreement (the Consulting Agreement) with Tarpon, a related party, for the period from the date of the agreement through March 31, 2015. The agreement requires Tarpon to provide general management and consulting services and advisory services to the Company, including assistance in connection with the restructuring of its outstanding debt and equity securities. Pursuant to the terms of the Consulting Agreement, Tarpon will be compensated by the issuance to it by the Company of shares of Series H Convertible Preferred Stock. Pursuant to the terms of the Consulting Agreement, Tarpon will receive Series H Preferred Stock with a stated value of $425,000 upon the execution of the Agreement, and additional Series H Preferred Stock with a stated value of $75,000 monthly, commencing July 1, 2014 and continuing through the balance of the term. Tarpon received an initial issuance of 17 shares of Series H Preferred (convertible into 151,785,714 shares of common stock) on June 17, 2014, and monthly issuances on July 1, August 1, September 1 and October 1, 2014, of three shares each of Series H Preferred Stock (convertible into 53,571,429, 68,181,818, 187,500,000 and 150,000,000 shares of common stock, respectively). Tarpon has waived its rights under the consulting agreement to the November and December 2014, and the January, February, March, 2015, issuances of Series H Preferred Stock. The execution and delivery of the Consulting Agreement was approved by the directors of the Company. The Companys President did not participate in the vote on this matter. Equity Purchase Agreement On June 13, 2014, the Company entered into an Equity Purchase Agreement with an accredited investor. The terms of the Equity Purchase Agreement provide that the Investor agrees, subject to put notices from the Company, to purchase up to $5,000,000 in Common Stock during the 24 months following the execution of the Agreement, subject to certain conditions and limitations. For each closing, the purchase price of the Common Stock will be 90% of the average of the three lowest Closing Bid Prices during the 10 trading days following the relevant Clearing Date (as defined in the Equity Purchase Agreement). In connection therewith, the Company also entered into a Registration Rights Agreement with the investor, pursuant to which the Company is required to file a Registration Statement with the Securities and Exchange Commission for the expected number of shares to be issued under the Equity Purchase Agreement within 120 days of the date of the Registration Rights Agreement. The Investor also provided the Company with a one year loan of $100,000; the obligation to repay this loan is represented by a Promissory Note issued by the Company to the Investor. As of June 30, 2015, no shares have been purchased under the Equity Purchase Agreement and the Company has not filed a registration statement. Settlement Agreement On September 30, 2014 the Company entered into an agreement in-order to satisfy an outstanding liability of the Company to our former Vice President of International Markets, Shaul Kochan, dating back to 2009. Per the terms of the agreement the Company would issue 110 shares of preferred stock with a stated value equal to $110,000, which would be redeemed by the Company on a monthly basis in 14 separate tranches at the beginning of each calendar month beginning October 1, 2014. In addition, the Company would extend the maturity date of the outstanding warrant held by Mr. Kochan from its current expiration date of March 7, 2015 to March 7, 2017, and issue an additional warrant to Mr. Kochan for right to exercise and purchase 2,000,000 shares of the Companys common stock at an exercise price of $0.052 and maturity date of March 7, 2017. On March 9, 2015, the Company rescinded the settlement agreement with Kochan due to the assertion of further claims by Kochan. Due to termination of the settlement agreement the Company did not issue Kochan the preferred shares and additional warrants provided for under the agreement. Payments totaling $15,000 made to Kochan during the year ended December 31, 2014 shall be applied toward outstanding liabilities owed to Kochan.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March 31, 2015, the Company has the following litigation outstanding. The Company has remained a defendant in a lawsuit since September 12, 2012 in the Supreme Court of the State of New York, County of Nassau, filed by Fairchild Warehouse Associates, LLC (Fairchild), as plaintiff, for recovery of past rental payments for the Companys former office space at 25 Fairchild Avenue, Plainview, New York 11803. An inquest began on December 10, 2014 to determine the amount of money damages due on Fairchilds claim and on March 3, 2015 the court awarded judgment to the plaintiff against the Company in the sum of $887,929. Adding interests and costs to the awarded amount, judgment has been entered against the Company in the total sum of $892,042. Interest on the judgment will continue to accrue at the rate of 9% per annum until satisfied. As of March 31, 2015 the Company has accrued a liability of $995,868 related to the judgment and is included in accounts payable and accrued liabilities at June 30, 2015. The Company is in default under a May 30, 2012, Securities Purchase Agreement entered into with TCA Global Credit Master Fund, LP (TCA), providing for the issuance of $275,000 principal amount of senior secured redeemable and convertible debentures due November 30, 2012. On October 4, 2013, at the request of the lender due to default, the Company converted $303,499 of convertible notes and accrued interest into a new convertible note in the amount of $531,431. The increase in principal was due to amounts charged by the lender for penalties, interest, legal and other fees. The newly issued note bears interest at rates of 18% per annum and is due on demand. The lender may convert all or any portion of the outstanding principal, accrued and unpaid interest, and any other sums due and payable under the Note into shares of the Companys common stock at a conversion price equal to 85% of the lowest daily volume weighted average price of the Companys common stock during the five trading days immediately prior to such applicable conversion date, in each case subject to the lender not being able to beneficially own more than 4.99% of our outstanding common stock upon any conversion. The conversion price is subject to anti-dilution protection and down round provisions in the event that the Company issues additional equity securities at a price less than the conversion price. On March 10, 2014, TCA accelerated the outstanding principal balance, interest, calculated at the default rate of 18%, and all sums due under the original note and any amendments. In August 2014 a default final judgment was entered against the Company concluding that TCA is entitled to damages in the amount of $610,349, to foreclose upon the security interests, and to recover attorneys fees and costs incurred by TCA. In addition prejudgment interest shall be assessed at a rate of 18% per annum and post judgment interest shall be assessed at a rate of 4.75% per annum. As of June 30, 2015 the Company has accrued a liability of $699,895 related to the TCA claim and is included in convertible notes payable. On November 27, 2013, the Company entered into a settlement agreement with Tarpon Bay Partners LLC (Tarpon), a related party. The manager of Tarpon is Stephen Hicks, the President of the Company. Tarpon previously purchased outstanding liabilities of the Company from TCA in the amount of $506,431 and Designs and Project Development Corporation (a former landlord) in the amount of $56,429. Per the terms of the settlement the Company was to issue Tarpon shares of common stock in one or more tranches as necessary, and subject to adjustment and ownership limitations, and a convertible promissory note in the principal amount of $75,000. The Company failed to issue shares to Tarpon and in the first quarter of 2014 TCA rescinded its liabilities purchase agreement with Tarpon. As of June 30, 2015 the Company has accrued a liability of $61,474 related to the Designs and Project Development Corporation claim and is included in notes payable and the $506,431 related to TCA has been included in convertible promissory notes. On January 31, 2014, in conjunction with the settlement agreement outlined above, the Company issued Tarpon a convertible promissory note in the principal amount of $75,000. The convertible note matures one year from the date of issuance with interest at 10% per annum. The convertible promissory note has no registration rights and shall be convertible into the common stock of the Company at any time at a conversion price equal to 75% of the low closing bid price for the twenty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An eviction notice was issued on October 8 by the landlord for 160 Dupont Street, Five Towns Realty Associates, Inc (Five Towns Realty). There is currently an outstanding balance of $54,739 that is subject to a lawsuit and is included in accounts payable and accrued liabilities at March 31, 2015. The Company is currently in negotiations with Five Towns Realty to reach a settlement. An action was commenced on March 22, 2012, in the Supreme Court of the New York for the County of Nassau, by Lazar, Sanders Thaler &amp; Associates, LLP, a dissolved accounting firm of which Terry R. Lazar, the Companys former CFO was a member. Among the parties named as defendants were Mr. Lazar and the Company. The claim was made that the Company owned fees to the plaintiff and/or that such fees were paid to Terry Lazar who never forwarded them to the plaintiff. Mr. Lazar undertook the defense of the action on his behalf and on behalf of the Company. The matter proceeded to inquest and the court awarded judgment to the plaintiff against the Company in the sum of $25,000. Adding interests and costs to the awarded amount, judgment has been entered against the Company in the total sum of $36,613. An appeal has been taken from the judgment. The appeal has been perfected by the filing of the record and brief in the Supreme Court of the state of New York. As of June 30, 2015 the Company has accrued a liability of $36,613 related to the judgment and is included in accounts payable and accrued liabilities. On October 23, 2014, the Company received a notice, filed with the Office of the District Administrative Judge, 10th Judicial District, Nassau County, New York, of the Companys right to arbitrate a fee dispute with Steve Legum over $12,194 of legal fees in connection with Mr. Legums representation of the Company in the Levin Consulting Group matter. The Company did not file the Request for Fee Arbitration within the required 30 days of receipt of the notice, thereby forfeiting its right elect to resolve the dispute by arbitration. As of June 30, 2015 the Company has accrued a liability of $12,194 related to the dispute and is included in accounts payable and accrued liabilities. </t>
  </si>
  <si>
    <t>STOCKHOLDERS' DEFICIENCY</t>
  </si>
  <si>
    <t xml:space="preserve">NOTE 11 - STOCKHOLDERS' DEFICIENCY a) Amendment to Articles of Incorporation On February 26, 2015, the Company filed with the Secretary of State of the State of Delaware an amendment to its Certificate of Incorporation increasing the number of shares of common stock that the Company is authorized to issue from 2,000,000,000 shares of common stock, par value $.001 per share, to 10,000,000,000 shares of common stock, par value $0.00001 per share. In addition the par value per share of the Companys preferred stock decreased to $0.00001 per share as a result of the amendment. The equity of the Company has been retroactively recast to reflect the decrease in the par value per share of the preferred and common shares and the increase in number of authorized common shares per the amendment. b) During the six months ended June 30, 2015, the Company recorded the following transactions: Debt During the six months ended June 30, 2015, the Company issued a total of 432,895,711 shares of common stock upon the request from a note holder to convert principal plus accrued interest and fees totaling $6,290 into the Companys common stock based on the terms set forth in the loan. The conversion rate was $.00005 per share. On January 7, 2015, the Company issued 172,654,147 shares of common stock to a note lender for failing to issue shares timely upon receipt of the conversion notice from the lender. The Company recorded $17,265 of interest expense for such issuance. On January 9, 2015, the Company issued 48,456,897 shares of common stock to a note lender for failing to issue shares timely upon receipt of the conversion notice from the lender. The Company recorded $4,846 of interest expense for such issuance. </t>
  </si>
  <si>
    <t>PREFERRED STOCK</t>
  </si>
  <si>
    <t xml:space="preserve">NOTE 12  PREFERRED STOCK The Company is authorized to issue 10,000,000 shares of preferred stock, par value $0.00001 per share, issuable in series with rights, preferences, privileges and restrictions as determined by the Companys board of directors. Series H Convertible Preferred Stock During the three months ended June 30, 2015, the Company issued an aggregate of 0.6 shares of Series H Preferred Stock with a stated value of $15,000 to its Chief Executive Officer (CEO), as compensation per the terms of an agreement entered into with its CEO on February 6, 2015. The Company estimated the aggregate fair value of the 0.60 shares of Series H Preferred Stock issued to be approximately $15,000 on the various dates of issuance and was recorded to compensation expense on the various dates of issuance. During the six months ended June 30, 2015, the Company issued an aggregate of 1.2 shares of Series H Preferred Stock with a stated value of $15,000 to its Chief Executive Officer (CEO), as compensation per the terms of an agreement entered into with its CEO on February 6, 2015. The Company estimated the aggregate fair value of the 1.2 shares of Series H Preferred Stock issued to be approximately $30,000 on the various dates of issuance and was recorded to compensation expense on the various dates of issuance. Series I Convertible Preferred Stock On April 9, 2015, the number, designation, rights, preferences and privileges of the Series I Convertible Preferred Stock (Series I Preferred Stock) were established by the Board. The designation, rights, preferences and privileges that the Board established for the Series I Preferred Stock are set forth in a Certificate of Designations that was filed with the Secretary of State of the State of Delaware on April 9, 2015. The Certificate of Designations for the Series I Preferred Stock provides for the issuance of up to 500 shares of Series I stock with a par value of $0.00001 per share and a stated value of $1,000 per share. The Series I Preferred Stock is convertible at the option of the holder into such number of shares upon the conversion ratio equal to the aggregate stated value of the Series I Preferred Stock converted divided by $0.002. Holders of Series I Preferred Stock shall be entitled to receive, when and as declared by the Board of Directors out of funds legally available therefor, and the Company shall accrue, annually in arrears at December 31 of each year, commencing on the Issuance Date, cumulative dividends on the Series I Preferred Stock at the rate per share (as a percentage of the Stated Value per share) equal to five percent (5%) per annum on the Stated Value, payable at the option of the Company in cash or common stock valued at the average of the closing trade prices per share of the sixty (60) trading days of the calendar year. In the event of the liquidation, dissolution or winding up of the Company, whether voluntary or involuntary, holders of the Series I Preferred Stock are entitled to receive out of the assets of the Company the stated value per share of Series I preferred stock then outstanding, plus all other amounts in respect thereof then due and payable, before any payment or distribution upon dissolution, liquidation or winding up shall be made on any series or class of capital stock ranking junior to Series I Preferred Stock as to such payment or distribution. Series J Convertible Preferred Stock On April 9, 2015, the number, designation, rights, preferences and privileges of the Series J Convertible Preferred Stock (Series J Preferred Stock) were established by the Board. The designation, rights, preferences and privileges that the Board established for the Series J Preferred Stock are set forth in a Certificate of Designations that was filed with the Secretary of State of the State of Delaware on April 9, 2015. The Certificate of Designations for the Series J Preferred Stock provides for the issuance of up to 500 shares of Series J stock with a par value of $0.00001 per share and a stated value of $1,000 per share. The Series J Preferred Stock is convertible at the option of the holder into such number of shares upon the conversion ratio equal to the aggregate stated value of the Series J Preferred Stock converted divided by $0.0005. Holders of Series J Preferred Stock shall be entitled to receive, when and as declared by the Board of Directors out of funds legally available therefor, and the Company shall accrue, annually in arrears at December 31 of each year, commencing on the Issuance Date, cumulative dividends on the Series J Preferred Stock at the rate per share (as a percentage of the Stated Value per share) equal to five percent (5%) per annum on the Stated Value, payable at the option of the Company in cash or common stock valued at the average of the closing trade prices per share of the sixty (60) trading days of the calendar year. With respect to all matters upon which stockholders are entitled to vote or to which stockholders are entitled to give consent, the holders of the outstanding shares of Series J Preferred Stock, subject to the ownership limitation set forth in the Series J designation, shall vote together with the holders of Common Stock, on an as converted basis, without regard to class, except as to those matters on which separate class voting is required by applicable law or the Articles of Incorporation or bylaws. In the event of the liquidation, dissolution or winding up of the Company, whether voluntary or involuntary, holders of the Series J Preferred Stock are entitled to receive out of the assets of the Company the stated value per share of Series J preferred stock then outstanding, plus all other amounts in respect thereof then due and payable, before any payment or distribution upon dissolution, liquidation or winding up shall be made on any series or class of capital stock ranking junior to Series J Preferred Stock as to such payment or distribution. On February 6, 2015, the Company issued 325 shares of Series J Preferred Stock to its Chief Executive Officer as part of a debt restructuring. (See Note 9  Troubled debt restructuring  Convertible Notes and Notes Payable  Officers &amp; Directors </t>
  </si>
  <si>
    <t>STOCK WARRANTS</t>
  </si>
  <si>
    <t xml:space="preserve">NOTE 13: STOCK WARRANTS The following warrants were expired: The six months ended June 30, 2015 5,566,198 The following warrants were cancelled: The six months ended June 30, 2015 6,431,944 The following tables set forth information concerning the Company's warrant issuances and warrant balances outstanding as of, and during the three months ended June 30, 2015: Shares Underlying Warrants Weighted Average Exercise Price Intrinsic Value Outstanding at December 31, 2014 209,756,376 $ 0.01 $ - Granted - - - Expired (5,566,198) 0.055 - Cancelled (6,431,944) 0.012 - Outstanding at June 30, 2015 197,758,234 0.01 - The following is additional information with respect to the Company's warrants as of June 30, 2015: Number of Warrants Range of Exercise Price Weighted Average Remaining Contractual Life (In Years) Average Exercise Price Currently Exercisable 176,807,055 $0.00024-$0.0096 2.49 $ 0.0037 176,807,055 18,317,049 $0.0108-$0.084 0.68 $ 0.0315 18,317,049 2,574,606 $0.1-$0.1884 1.70 $ 0.1139 2,574,606 59,524 $0.84 0.20 $ 0.8400 59,524 197,758,234 197,758,234 </t>
  </si>
  <si>
    <t>CREDIT RISK</t>
  </si>
  <si>
    <t xml:space="preserve">NOTE 14  CREDIT RISK The Company maintains its checking and money market accounts in banks. Accounts at each bank are insured by the Federal Deposit Insurance Corporation (FDIC). At times, cash and cash equivalents may be uninsured or in deposit accounts that exceed the FDIC insurance limit. Periodically, the Company evaluates the credit worthiness of the financial institutions and has determined the credit exposure to be negligible. </t>
  </si>
  <si>
    <t>SUBSEQUENT EVENTS</t>
  </si>
  <si>
    <t xml:space="preserve">NOTE 15: SUBSEQUENT EVENTS Issuance of Common Stock From July 1, 2015 through September 30, 2015, the Company did not issue any shares of common stock Issuance of Series H Preferred Stock From July 1, 2015 through September 30, 2015, the Company issued 0.6 shares of Series H Preferred Stock with a stated value of $15,000 to its CEO, as compensation per the terms of an agreement entered into on February 6, 2015. Issuance of Convertible Promissory Notes On July 15, 2015 the Company issued a convertible promissory note in the principal amount of $5,000. The convertible note matures on July 15, 2016 with the stated interest rate at 0%. The note is convertible into the Companys common stock at the lesser of (a) $0.0001 per share or (b) a 50% discount of the lowest closing bid price during the 5 trading days prior to conversion. In addition, 50,000,000 warrants were issued with an exercise price of $0.0001 per share. The warrants are fully vested and have a life of 5 years from date of issuance. On July 23, 2015 the Company drew down from an existing loan agreement $5,585 and received net cash proceeds of $5,000 after the associated legal fees. The Company recorded $585 loan cost in connection with this transaction and the loan cost will be amortized through the maturity date of the loan. Definitive Information Statement filed with SEC for Capital Increase and Reverse Stock Split A Preliminary Information Statement was filed with the SEC on October 24, 2014, and the Definitive Information Statement on December 11, 2014, to notify the Companys stockholders that on October 24, 2014, our stockholders approved the following amendments (the Amendments) to our Certificate of Incorporation: (1) a Reverse Stock Split of the Companys common stock at a ratio of not less than one-for-one hundred and not more than one-for-five hundred as determined by our Board of Directors (the Reverse Stock Split), subject to the Boards discretion to determine, without any further action by stockholders, not to proceed with a reverse stock split if it determines that a reverse stock split is no longer in the best interest of the Company and its stockholders, and (2) the authorization of an increase in the number of authorized shares of common stock from two billion (2,000,000,000) shares of common stock, par value $.001 per share, to ten billion (10,000,000,000) shares of common stock, par value $.00001 per share. The Amendment increasing our authorized common stock to 10,000,000,000 shares has become effective with the filing of the Certificate of Amendment with the Secretary of State of the State of Delaware. Following Board determination on March 27, 2015 that the Reverse Stock Split ratio would be 1:500, we filed on April 2, 2015 for approval of and an effective date for the Reverse Stock Split with the Financial Industry Regulatory Authority (FINRA). Currently, the Company is awaiting approval from FINRA for the reverse stock split to become effective. Entry Into A Material Definitive Agreement The Company has terminated the consulting agreement with Tarpon and has restructured investments in the Company by Tarpon, ASC Recap LLC, and Southridge Partners II LP, as described below. On June 13, 2014, the Company entered into a one year consulting agreement (the Consulting Agreement) with Tarpon for the period from the date of the Agreement through March 31, 2015. The Agreement required Tarpon to provide general management and consulting services and advisory services to the Company, including assistance in connection with the restructuring of its outstanding debt and equity securities. The controlling member of Tarpon is Stephen Hicks (Hicks). Pursuant to such Consulting Agreement, Tarpon was issued an aggregate of 29 shares of the Corporations Series H Convertible Preferred Stock (the Series H Preferred Stock) as compensation for the services provided by Tarpon. The Company, Tarpon, ASC Recap LLC and Southridge Partners II LP have now agreed to restructure all financial arrangements as follows: Tarpon is the holder of convertible notes issued by the Corporation in the aggregate principal amount of $312,394.54 (the Tarpon Notes); ASC Recap LLC (ASC) is the holder of 25,375,000 shares of the Companys common stock (the ASC Common Stock); and Southridge Partners II, LP (Southridge II) is the holder of convertible notes issued by the Company in the aggregate principal amount of $47,500 (Southridge II Notes), the Tarpon Notes, the ASC Common Stock and the Southridge II Notes being referred to as the Securities. The Company effective July 2, 2015 agreed to enter into an Exchange Agreement with Tarpon, ASC, Southridge II and Hicks, collectively the Holders, pursuant to which the Company issued to Tarpon a 10% Promissory Note due June 30, 2016, in the principal amount of $750,000 (the Note), in exchange for (1) delivery to the Company and cancellation by the respective Holders thereof of the Securities, and the shares of Series H Preferred Stock held by Tarpon, and (2) the return to the Company for no consideration of the outstanding 51 shares of Series G Preferred Stock. Resignation of Directors and Officers Effective July 2, 2015, Stephen Hicks and Gilbert Steedley resigned as directors of the Company, and Stephen Hicks resigned as President and Henry Sargent, as Secretary. Amendments to Articles of Incorporation Cancellation of the Series G Preferred Stock On June 13, 2014, our Board (Mr. Hicks not participating), the Board authorized the filing of a Certificate of Designations for its Series G Convertible Preferred Stock (Series G Preferred Stock), and the issuance of all of the fifty-one (51) authorized shares of such Series G Preferred Stock to Stephen Hicks (the Series G Stockholder) for a purchase price of $1 per share. A Certificate of Designations for the Series G Preferred Stock was filed with the Secretary of State of the State of Delaware on June 17, 2014. As a result of the voting rights granted to the Series G Preferred Stock in the Certificate of Designations, the Series G Stockholder held in the aggregate approximately 51% of the total voting power of all issued and outstanding voting capital of the Company. Pursuant to the terms of the Board resolution authorizing the issuance of the Series G Preferred Stock, and authorizing the issuance of the shares to Mr. Hicks, the Company had the right to redeem said Preferred Stock of the Company upon his resignation or the termination of his services as President of the Company. On July 2, 2015, Mr. Hicks returned to the Company for no consideration the 51 authorized shares of Series G Preferred Stock, and on July 8, 2015, we filed a Certificate of Amendment in Delaware that cancelled the Series G Preferred Stock. Equipment Lease Agreement In July 2015 Sustainable Resources Corporation, a wholly owned subsidiary of the Company, entered into an equipment operating lease with a third party for its portable PureSafe Water Purification Unit for a period of four months starting on July 1, 2015. The Company will receive monthly rental payments of $17,000. </t>
  </si>
  <si>
    <t>ACCOUNTING POLICIES (POLICIES)</t>
  </si>
  <si>
    <t>ACCOUNTING POLICIES</t>
  </si>
  <si>
    <t>Basis of Presentation</t>
  </si>
  <si>
    <t xml:space="preserve">Basis of Presentation The accompanying unaudited condensed consolidated financial statements have been prepared in accordance with accounting principles generally accepted in the United States for interim financial information. Accordingly, these interim financial statements do not include all of the information and footnotes required for annual financial statements. In the opinion of management, all adjustments (consisting of normal recurring accruals) considered necessary to make the financial statements not misleading have been included. </t>
  </si>
  <si>
    <t>Principles of Consolidation</t>
  </si>
  <si>
    <t xml:space="preserve">Principles of Consolidation 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company;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mpany's consolidated subsidiaries and/or entities are as follows: Name of consolidated subsidiary or entity State or other jurisdiction of incorporation or organization Date of incorporation or formation (date of acquisition, if applicable) Attributable interest PureSafe Manufacturing and Research Corporation Delaware September 29, 2009 100% Sustainable Resources Corporation Delaware April 23, 2015 100% The condensed consolidated financial statements include all accounts of the Company and consolidated subsidiaries and/or entities as of June 30, 2015 and December 31, 2014 and for the three months and six months ended June 30, 2015 and 2014. </t>
  </si>
  <si>
    <t>Use of Estimates</t>
  </si>
  <si>
    <t xml:space="preserve">Use of Estimates The preparation of condensed consolidated financial statements in conformity with accounting principles generally accepted in the United States requires management to make estimates and assumptions that affect the reported amounts of assets, liabilities and disclosures of contingent assets and liabilities at the date of the condensed consolidated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expected realizable values for long-lived assets (primarily intangible assets and property and equipment), contingencies, as well as the recording and presentation of its common stock and other securities. Estimates and assumptions are periodically reviewed and the effects of any material revisions are reflected in the condensed consolidated financial statements in the period that they are determined to be necessary. Actual results could differ from those estimates and assumptions. </t>
  </si>
  <si>
    <t>Cash and Cash Equivalents</t>
  </si>
  <si>
    <t xml:space="preserve">Cash and Cash Equivalents The Company considers all highly liquid instruments with original maturity of three months or less when purchased to be cash equivalents. As of June 30, 2015 and December 31, 2014 the Company did not have any cash equivalents. The Company had a negative cash balance at $9,177 which has been reclassified to accounts payable and accrued expenses at June 30, 2015. </t>
  </si>
  <si>
    <t>Inventories</t>
  </si>
  <si>
    <t xml:space="preserve">Inventories Inventory consisting primarily of finished goods and raw materials is stated at the lower of cost or market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t>
  </si>
  <si>
    <t>Deferred Financing Costs</t>
  </si>
  <si>
    <t xml:space="preserve">Deferred Financing Costs </t>
  </si>
  <si>
    <t>Derivative Liabilities</t>
  </si>
  <si>
    <t>Derivative Liabilities In connection with the issuance of certain convertible promissory notes, the terms of the convertible notes included an embedded conversion feature; which provided for the settlement of certain convertible promissory notes into shares of common stock at a rate which was determined to be variable with no floor. The Company determined that the conversion feature was an embedded derivative instrument pursuant to ASC 815 Derivatives and Hedging The accounting treatment of derivative financial instruments requires that the Company record the conversion option and related warrants, if applicable, at their fair values as of the inception date of the agreements and at fair value as of each subsequent balance sheet date. As a result of entering into certain convertible promissory notes, the Company is required to classify all other non-employee warrants as derivative liabilities and record them at their fair values at each balance sheet date because the Company could not determine it has enough authorized shares to settle the contracts.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 of conversion options that are convertible at a variable conversion price are required to be valued using a Binomial Lattice Model. The Company determined the fair value of the conversion option using either the Black-Scholes Valuation Model or the Binomial Lattice Model to be materially the same. The Black-Scholes Valuation Model is used to estimate the fair value of the warrants and conversion option.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instrument granted. The principal assumptions used in applying the Black-Scholes model were as follows: For the Six Months Ended June 30, 2015 2014 Assumptions: Risk-free interest rate 0.05-1.37% 0.23-1.73% Expected life .01  4.39 years .01  5 years Expected volatility 175%-183% 165%-171% Dividends 0.0% 0.0%</t>
  </si>
  <si>
    <t>Stock-Based Compensation</t>
  </si>
  <si>
    <t xml:space="preserve">Stock-Based Compensation The Company reports stock-based compensation under Accounting Standard Codification (ASC) 718 Compensation  Stock Compensation. ASC 718 requires all share-based payments to employees, including grants of employee stock options, to be recognized in the consolidated financial statements based on their fair values. The Company accounts for equity instruments issued to non-employees as compensation in accordance with the provisions of ASC 718, which require that each such equity instrument is recorded at its fair value on the measurement date, which is typically the date the services are performed. For the six months ended June 30, 2015 and 2014 the Company recorded stock based compensation of $30,500 and $0, respectively. For the three months ended June 30, 2015 and 2014 the Company recorded stock based compensation of $15,000 and $0, respectively. The Black-Scholes option valuation model is used to estimate the fair values of options.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subject options or warrants. During the six months ended June 30, 2015 the Company has not granted any options or warrants. </t>
  </si>
  <si>
    <t>Impairment of Long-Lived Assets</t>
  </si>
  <si>
    <t>Impairment of Long-Lived Assets The Company assesses the recoverability of its long lived assets, including property and equipment when there are indications that the assets might be impaired. When evaluating assets for potential impairment, the Company first compares the carrying amount of the asset to the assets estimated future cash flows (undiscounted and without interest charges). If the estimated future cash flows used in this analysis are less than the carrying amount of the asset, an impairment loss calculation is prepared. The impairment loss calculation compares the carrying amount of the asset to the assets estimated future cash flows (discounted and with interest charges). If the carrying amount exceeds the assets estimated futures cash flows (discounted and with interest charges), the loss is allocated to the long-lived assets of the group on a pro rata basis using the relative carrying amounts of those assets. Based on its assessments, the Company did not incur any impairment charges for the three months ended June 30, 2015 and 2014.</t>
  </si>
  <si>
    <t>Research and Development</t>
  </si>
  <si>
    <t xml:space="preserve">Research and Development 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 The Company incurred a charge of $2,031 and $676 for the six months ended June 30, 2015 and 2014, respectively. The Company incurred expenses of $-0- and $676 for the three months ended June 30, 2015 and 2014, respectively. </t>
  </si>
  <si>
    <t>Subsequent Events</t>
  </si>
  <si>
    <t xml:space="preserve">Subsequent Events The Company evaluates events that have occurred after the balance sheet date but before the financial statements are issued. Based upon the evaluation, the Company identified certain subsequent events that would require disclosure in the consolidated financial statements. See Note 15: Subsequent Events, for such disclosures. </t>
  </si>
  <si>
    <t>PRINCIPAL ASSUMPTIONS USED IN APPLYING THE BLACK-SCHOLES MODEL (Tables)</t>
  </si>
  <si>
    <t>Principal assumptions used in applying the Black-Scholes model</t>
  </si>
  <si>
    <t>Company's consolidated subsidiaries and/or entities are as follows</t>
  </si>
  <si>
    <t xml:space="preserve">The Company's consolidated subsidiaries and/or entities are as follows: Name of consolidated subsidiary or entity State or other jurisdiction of incorporation or organization Date of incorporation or formation (date of acquisition, if applicable) Attributable interest PureSafe Manufacturing and Research Corporation Delaware September 29, 2009 100% Sustainable Resources Corporation Delaware April 23, 2015 100% </t>
  </si>
  <si>
    <t>Schedule of Assumptions Used applying the Black-Scholes model were as follows</t>
  </si>
  <si>
    <t>The principal assumptions used in applying the Black-Scholes model were as follows: For the Six Months Ended June 30, 2015 2014 Assumptions: Risk-free interest rate 0.05-1.37% 0.23-1.73% Expected life .01  4.39 years .01  5 years Expected volatility 175%-183% 165%-171% Dividends 0.0% 0.0%</t>
  </si>
  <si>
    <t>RELATED PARTIES (TABLES)</t>
  </si>
  <si>
    <t>RELATED PARTIES (TABLES):</t>
  </si>
  <si>
    <t>Schedule of Related Party Transactions</t>
  </si>
  <si>
    <t>Related parties of the Company consist of the following individuals/entities: Related Parties Relationship Southridge LLC (Southridge) An entity of which the President and member of the board of directors of the Company is the Chief Executive Officer. Southridge Partners II LP (Southridge II) An entity of which the President and member of the board of directors of the Company is the Manager of the general partner of Southridge II. Southridge II is a controlled company in the Southridge LLC group of companies. Tarpon Bay Partners, LLC (Tarpon) An entity of which the President and member of the board of directors of the Company is the Manager. Tarpon is a controlled company in the Southridge LLC group of companies. ASC Recap LLC (ASC Recap) An entity of which the President and member of the board of directors of the Company is the Manager. ASC Recap is a controlled company in the Southridge LLC group of companies.</t>
  </si>
  <si>
    <t>INVENTORIES (Tables)</t>
  </si>
  <si>
    <t>SCHEDULE OF INVENTORIES</t>
  </si>
  <si>
    <t>Schedule of Inventory, Current</t>
  </si>
  <si>
    <t xml:space="preserve">Inventories consist of the following at June 30, 2015 and December 31, 2014: June 30, 2015 December 31, 2014 Finished Goods $ 141,636 $ 141,636 Total $ 141,636 $ 141,636 </t>
  </si>
  <si>
    <t>BASIC AND DILUTED EARNINGS PER SHARE (TABLES)</t>
  </si>
  <si>
    <t>SCHEDULE OF NET LOSS PER SHARE OF COMMON STOCK</t>
  </si>
  <si>
    <t>The following table represents a reconciliation of the basic and diluted earnings (loss) per share, or EPS, computations contained in our condensed consolidated financial statements: Three months ended June 30, 2015 Three months ended June 30, 2014 Net Income (loss) Weighted- Average Shares Earnings per Share Net Income (loss) Weighted- Average Shares Earnings per Share Basic EPS $ (775,758) 2,548,778,041 $ (0.00030) $ (1,023,994) 1,124,200,104 $ (0.00091) Effect of dilutive securities: Convertible preferred stock - 1,437,584,721 - - - - Convertible notes 483,933 23,495,720,850 0.00002 - - - Diluted EPS $ (291,824) 27,482,083,612 $ (0.00001) $ (1,023,994) 1,124,200,104 $ (0.00091) Six months ended June 30, 2015 Six months ended June 30, 2014 Net Income (loss) Weighted- Average Shares Earnings per Share Net Income (loss) Weighted- Average Shares Earnings per Share Basic EPS $ 294,611 2,548,778,041 $ 0.00012 $ (1,534,061) 1,104,569,253 $ (0.00139) Effect of dilutive securities: Convertible preferred stock - 1,437,584,721 - - - - Convertible notes (1,484,230) 23,495,720,850 (0.00006) - - - Diluted EPS $ (1,189,618) 27,482,083,612 $ (0.00004) $ (1,534,061) 1,104,569,253 $ (0.00139)</t>
  </si>
  <si>
    <t>Schedule of Fair Value, Liabilities Measured on Recurring Basis</t>
  </si>
  <si>
    <t>Liabilities measured at fair value on a recurring basis at June 30, 2015 are as follows: Quoted Prices in Active Markets for Identical Liabilities (Level 1) Significant Other Observable Inputs (Level 2) Significant Unobservable Inputs (Level 3) Balance Embedded conversion feature $  $  $ 1,221,677 $ 1,221,677 Warrant liability $  $  $ 4,800 $ 4,800 Balance at Marc 31, 2015 $  $  $ 1,226,477 $ 1,226,477</t>
  </si>
  <si>
    <t>Fair Value, Assets Measured on Recurring Basis, Unobservable Input</t>
  </si>
  <si>
    <t>The following table provides a summary of the changes in fair value, including net transfers in and/or out, of all financial assets measured at fair value on a recurring basis using significant unobservable inputs during the three months ended June 30, 2015. Conversion Warrants Feature Total Balance at  December 31, 2014 $ 11,400 $ 2,343,200 $ 2,354,600 Included in stock based compensation    Change in fair value of derivative liability (6,600) (1,605,062) (1,611,662) Included in liabilities (debt discount)  248,238 248,238 Included in liabilities (derivative expense)  369,388 369,388 Included in stockholder's equity  (32,200) (32,200) Transfers in and /or out of Level 3    Balance at  June 30, 2015 $ 4,800 $ 1,221,677 $ 1,226,477</t>
  </si>
  <si>
    <t>CONVERTIBLE NOTES AND NOTES PAYABLE - OFFICERS &amp; DIRECTOR (Tables)</t>
  </si>
  <si>
    <t>SCHEDULE OF CONVERTIBLE PROMISSORY NOTES PAYABLE</t>
  </si>
  <si>
    <t>SCHEDULE OF CONVERTIBLE NOTES AND NOTES PAYABLE - OFFICERS &amp; DIRECTOR</t>
  </si>
  <si>
    <t>The gain resulting from the settlement of the amounts due to Kessler was determined as follows: Preferred stock to be issued $ 195,000 Total consideration 195,000 Amount outstanding under deferred compensation agreements (846,038) Interest accrued on deferred compensation (148,634) Book value of 6,431,944 cancelled warrants - Amount outstanding under debt agreements (138,951) Interest accrued on debt agreements (25,422) Gain on restructuring of debt $ (964,045)</t>
  </si>
  <si>
    <t>SCHEDULE OF STOCK WARRANTS (Tables)</t>
  </si>
  <si>
    <t>SCHEDULE OF STOCK WARRANTS TABLES</t>
  </si>
  <si>
    <t>Schedule of warrant issuances and warrant balances outstanding</t>
  </si>
  <si>
    <t>The following tables set forth information concerning the Company's warrant issuances and warrant balances outstanding as of, and during the three months ended June 30, 2015: Shares Underlying Warrants Weighted Average Exercise Price Intrinsic Value Outstanding at December 31, 2014 209,756,376 $ 0.01 $ - Granted - - - Expired (5,566,198) 0.055 - Cancelled (6,431,944) 0.012 - Outstanding at June 30, 2015 197,758,234 0.01 -</t>
  </si>
  <si>
    <t>Additional information with respect to the Company's warrants Table</t>
  </si>
  <si>
    <t xml:space="preserve">The following is additional information with respect to the Company's warrants as of June 30, 2015: Number of Warrants Range of Exercise Price Weighted Average Remaining Contractual Life (In Years) Average Exercise Price Currently Exercisable 176,807,055 $0.00024-$0.0096 2.49 $ 0.0037 176,807,055 18,317,049 $0.0108-$0.084 0.68 $ 0.0315 18,317,049 2,574,606 $0.1-$0.1884 1.70 $ 0.1139 2,574,606 59,524 $0.84 0.20 $ 0.8400 59,524 197,758,234 197,758,234 </t>
  </si>
  <si>
    <t>Accounting Policies (Details) - USD ($)</t>
  </si>
  <si>
    <t>Cash and Cash Equivalents {1}</t>
  </si>
  <si>
    <t>Company had a negative cash balance</t>
  </si>
  <si>
    <t>Amortization of deferred financing cost</t>
  </si>
  <si>
    <t>Company recorded stock based compensation</t>
  </si>
  <si>
    <t>Company incurred a charge of expenses</t>
  </si>
  <si>
    <t>Assumptions used in the Black-Scholes valuation model (Details)</t>
  </si>
  <si>
    <t>Assumptions used in the Black-Scholes valuation model</t>
  </si>
  <si>
    <t>Risk-free interest rate Minimum</t>
  </si>
  <si>
    <t>0.05%</t>
  </si>
  <si>
    <t>0.23%</t>
  </si>
  <si>
    <t>Risk-free interest rate Maximum</t>
  </si>
  <si>
    <t>1.37%</t>
  </si>
  <si>
    <t>1.73%</t>
  </si>
  <si>
    <t>Expected life Minimum in years</t>
  </si>
  <si>
    <t>Expected life Maximum in years</t>
  </si>
  <si>
    <t>Expected volatility Minimum</t>
  </si>
  <si>
    <t>175.00%</t>
  </si>
  <si>
    <t>165.00%</t>
  </si>
  <si>
    <t>Expected volatility Maximum</t>
  </si>
  <si>
    <t>183.00%</t>
  </si>
  <si>
    <t>171.00%</t>
  </si>
  <si>
    <t>Dividends</t>
  </si>
  <si>
    <t>0.00%</t>
  </si>
  <si>
    <t>Going Concern (Details)</t>
  </si>
  <si>
    <t>Jun. 30, 2015USD ($)</t>
  </si>
  <si>
    <t>Going Concern Details</t>
  </si>
  <si>
    <t>Company has incurred a net loss</t>
  </si>
  <si>
    <t>Working capital deficit</t>
  </si>
  <si>
    <t>Convertible notes payable</t>
  </si>
  <si>
    <t>Inventories (Details) - USD ($)</t>
  </si>
  <si>
    <t>Inventories consist of the following</t>
  </si>
  <si>
    <t>Finished Goods</t>
  </si>
  <si>
    <t>Total Inventories</t>
  </si>
  <si>
    <t>Reconciliation Of Basic And Diluted Earnings (loss) Per Share (Details) - USD ($)</t>
  </si>
  <si>
    <t>Net Income (loss)</t>
  </si>
  <si>
    <t>Net Income (loss) Basic EPS Effect of dilutive securities:</t>
  </si>
  <si>
    <t>Net Income (loss) Convertible preferred stock</t>
  </si>
  <si>
    <t>Net Income (loss) Convertible notes</t>
  </si>
  <si>
    <t>Net Income (loss) Diluted EPS</t>
  </si>
  <si>
    <t>Weighted-Average Shares</t>
  </si>
  <si>
    <t>Weighted-Average Shares Basic EPS Effect of dilutive securities:</t>
  </si>
  <si>
    <t>Weighted-Average Shares Convertible preferred stock</t>
  </si>
  <si>
    <t>Weighted-Average Shares Convertible notes</t>
  </si>
  <si>
    <t>Weighted-Average Shares Diluted EPS</t>
  </si>
  <si>
    <t>Earnings Per Share</t>
  </si>
  <si>
    <t>Earnings Per Share Basic EPS Effect of dilutive securities:</t>
  </si>
  <si>
    <t>Earnings Per Share Convertible preferred stock</t>
  </si>
  <si>
    <t>Earnings Per Share Convertible notes</t>
  </si>
  <si>
    <t>Earnings Per Share Diluted EPS</t>
  </si>
  <si>
    <t>Liabilities Measured At Fair Value On a Recurring Basis (Details) {Stockholders equity}</t>
  </si>
  <si>
    <t>9 Months Ended</t>
  </si>
  <si>
    <t>Sep. 30, 2015USD ($)</t>
  </si>
  <si>
    <t>Quoted Prices in Active Markets for Identical Liabilities (Level 1)</t>
  </si>
  <si>
    <t>Balance of Liabilities measured at fair value</t>
  </si>
  <si>
    <t>Significant Other Observable Inputs (Level 2)</t>
  </si>
  <si>
    <t>Significant Unobservable Inputs (Level 3)</t>
  </si>
  <si>
    <t>Embedded conversion feature</t>
  </si>
  <si>
    <t>Warrant liability</t>
  </si>
  <si>
    <t>Balance</t>
  </si>
  <si>
    <t>Summary of the changes in fair value using significant unobservable inputs (Details) {Stockholders equity}</t>
  </si>
  <si>
    <t>Balance of changes in fair value</t>
  </si>
  <si>
    <t>Included in liabilities (debt discount)</t>
  </si>
  <si>
    <t>Included in liabilities (derivative expense)</t>
  </si>
  <si>
    <t>Included in stockholder's equity</t>
  </si>
  <si>
    <t>Warrants</t>
  </si>
  <si>
    <t>Included in stock based compensation</t>
  </si>
  <si>
    <t>Transfers in and /or out of Level 3</t>
  </si>
  <si>
    <t>Conversion Feature</t>
  </si>
  <si>
    <t>Convertible Promissory Notes Payable (Details) - USD ($)</t>
  </si>
  <si>
    <t>May. 28, 2015</t>
  </si>
  <si>
    <t>May. 20, 2015</t>
  </si>
  <si>
    <t>May. 14, 2015</t>
  </si>
  <si>
    <t>Apr. 29, 2015</t>
  </si>
  <si>
    <t>Apr. 17, 2015</t>
  </si>
  <si>
    <t>Apr. 06, 2015</t>
  </si>
  <si>
    <t>Mar. 18, 2015</t>
  </si>
  <si>
    <t>Mar. 05, 2015</t>
  </si>
  <si>
    <t>Feb. 23, 2015</t>
  </si>
  <si>
    <t>Feb. 11, 2015</t>
  </si>
  <si>
    <t>Feb. 03, 2015</t>
  </si>
  <si>
    <t>Jan. 23, 2015</t>
  </si>
  <si>
    <t>Jan. 15, 2015</t>
  </si>
  <si>
    <t>Convertible Promissory Notes Payable Details</t>
  </si>
  <si>
    <t>Company issued a convertible promissory note principal amount to Tarpon, a related party</t>
  </si>
  <si>
    <t>Convertible note matures with the stated interest rate</t>
  </si>
  <si>
    <t>10.00%</t>
  </si>
  <si>
    <t>8.00%</t>
  </si>
  <si>
    <t>Common stock at a discount of the lowest closing bid price during the 30 &amp; 20 trading days</t>
  </si>
  <si>
    <t>50.00%</t>
  </si>
  <si>
    <t>Company may prepay the note of outstanding principal amount</t>
  </si>
  <si>
    <t>150.00%</t>
  </si>
  <si>
    <t>Gross proceeds from sale of note are recorded net of a discount</t>
  </si>
  <si>
    <t>Company issued a convertible promissory note principal amount to Tarpon, a related party for proceeds</t>
  </si>
  <si>
    <t>Common stock at a discount of the lowest closing bid price during the 30 trading days</t>
  </si>
  <si>
    <t>Company issued a convertible promissory note principal amount to Tarpon, a related party for</t>
  </si>
  <si>
    <t>Original Issue Discount</t>
  </si>
  <si>
    <t>Convertible Notes (Details)</t>
  </si>
  <si>
    <t>Convertible Notes</t>
  </si>
  <si>
    <t>Three note holders requested to convert total aggregated principal</t>
  </si>
  <si>
    <t>Three note holders requested to convert total aggregated principal plus accrued interest</t>
  </si>
  <si>
    <t>Company issued total shares of common stock in connection with conversions</t>
  </si>
  <si>
    <t>Troubled debt restructuring - Convertible Notes and Notes Payable - Officers and Directors (Details) - USD ($)</t>
  </si>
  <si>
    <t>Feb. 06, 2015</t>
  </si>
  <si>
    <t>Convertible Notes and Notes Payable - Officers and Directors (Details)</t>
  </si>
  <si>
    <t>Company advanced</t>
  </si>
  <si>
    <t>Company is reflecting a liability</t>
  </si>
  <si>
    <t>Troubled debt restructuring - Convertible Notes and Notes Payable - Officers and Directors</t>
  </si>
  <si>
    <t>Loan to the Company by Ms. Kessler</t>
  </si>
  <si>
    <t>Series J Preferred Stock issued to Ms. Kessler has a Stated value</t>
  </si>
  <si>
    <t>Series J Preferred Stock issued to Ms. Kessler shall carry an annual dividend yield</t>
  </si>
  <si>
    <t>5.00%</t>
  </si>
  <si>
    <t>Series J preferred stock shall be convertible into shares of common stock at the option of Ms. Kessler</t>
  </si>
  <si>
    <t>The Company estimated the fair value of the shares of preferred stock on the date of the settlement</t>
  </si>
  <si>
    <t>Gain on restructuring of debt</t>
  </si>
  <si>
    <t>Settlement of the amounts due to Kessler (Details)</t>
  </si>
  <si>
    <t>Jun. 30, 2015USD ($)shares</t>
  </si>
  <si>
    <t>Settlement of the amounts due to Kessler</t>
  </si>
  <si>
    <t>Preferred stock to be issued | shares</t>
  </si>
  <si>
    <t>Total consideration</t>
  </si>
  <si>
    <t>Amount outstanding under deferred compensation agreements</t>
  </si>
  <si>
    <t>Interest accrued on deferred compensation</t>
  </si>
  <si>
    <t>Book value of 6,431,944 cancelled warrants</t>
  </si>
  <si>
    <t>Amount outstanding under debt agreements</t>
  </si>
  <si>
    <t>Interest accrued on debt agreements</t>
  </si>
  <si>
    <t>Commitments And Contingencies Employment Agreements and Operating Leases (Details) - USD ($)</t>
  </si>
  <si>
    <t>Mar. 03, 2015</t>
  </si>
  <si>
    <t>Commitments And Contingencies Employment Agreements and Operating Leases</t>
  </si>
  <si>
    <t>CEO shall receive monthly compensation in cash</t>
  </si>
  <si>
    <t>Stated value of Series H Preferred Stock</t>
  </si>
  <si>
    <t>Operating Leases</t>
  </si>
  <si>
    <t>Court awarded judgment to the plaintiff against the company</t>
  </si>
  <si>
    <t>Total sum of court awarded judgment to the plaintiff against the company</t>
  </si>
  <si>
    <t>Interest on the judgment</t>
  </si>
  <si>
    <t>9.00%</t>
  </si>
  <si>
    <t>Company recorded rent and rent related expenses and penalties</t>
  </si>
  <si>
    <t>Company has accrued a liability related to the judgment</t>
  </si>
  <si>
    <t>Commitments And Contingencies Consulting Agreement (Details) - USD ($)</t>
  </si>
  <si>
    <t>Oct. 01, 2014</t>
  </si>
  <si>
    <t>Sep. 01, 2014</t>
  </si>
  <si>
    <t>Aug. 01, 2014</t>
  </si>
  <si>
    <t>Jul. 01, 2014</t>
  </si>
  <si>
    <t>Jun. 17, 2014</t>
  </si>
  <si>
    <t>Jun. 13, 2014</t>
  </si>
  <si>
    <t>Commitments And Contingencies Consulting Agreement</t>
  </si>
  <si>
    <t>Tarpon will receive Series H Preferred Stock value</t>
  </si>
  <si>
    <t>Additional Series H Preferred Stock with a stated value</t>
  </si>
  <si>
    <t>Tarpon received an initial issuance of 17 shares of Series H Preferred convertible into shares of common stock</t>
  </si>
  <si>
    <t>Issuances of shares each of Series H Preferred Stock convertible into shares of common stock</t>
  </si>
  <si>
    <t>Equity Purchase Agreement</t>
  </si>
  <si>
    <t>Company, to purchase Common Stock during the 24 months</t>
  </si>
  <si>
    <t>Common Stock will be the average of three lowest Closing Bid Prices during the 10 trading days</t>
  </si>
  <si>
    <t>90.00%</t>
  </si>
  <si>
    <t>Investor provided the company with a one year loan</t>
  </si>
  <si>
    <t>Commitments And Contingencies Settlement Agreement (Details) - USD ($)</t>
  </si>
  <si>
    <t>Mar. 07, 2015</t>
  </si>
  <si>
    <t>Sep. 30, 2014</t>
  </si>
  <si>
    <t>Commitments And Contingencies Settlement Agreement</t>
  </si>
  <si>
    <t>Company issue 110 shares of preferred stock with a stated value</t>
  </si>
  <si>
    <t>Issue an additional warrant to Mr. Kochan to purchase shares of common stock</t>
  </si>
  <si>
    <t>Issue an additional warrant to Mr. Kochan to purchase shares of common stock at an exercise price</t>
  </si>
  <si>
    <t>Payments made to Kochan</t>
  </si>
  <si>
    <t>Commitments And Contingencies Litigation (Details) - USD ($)</t>
  </si>
  <si>
    <t>Mar. 31, 2015</t>
  </si>
  <si>
    <t>Oct. 23, 2014</t>
  </si>
  <si>
    <t>Aug. 31, 2014</t>
  </si>
  <si>
    <t>Mar. 10, 2014</t>
  </si>
  <si>
    <t>Jan. 31, 2014</t>
  </si>
  <si>
    <t>Nov. 27, 2013</t>
  </si>
  <si>
    <t>Oct. 04, 2013</t>
  </si>
  <si>
    <t>Mar. 22, 2012</t>
  </si>
  <si>
    <t>Commitments And Contingencies Litigation</t>
  </si>
  <si>
    <t>Issuance of principal amount of senior secured redeemable and convertible debentures</t>
  </si>
  <si>
    <t>Company converted convertible notes and accrued interest into a new convertible note</t>
  </si>
  <si>
    <t>Company converted convertible notes at the request of the lender due to default</t>
  </si>
  <si>
    <t>Newly issued note bears interest rates per annum</t>
  </si>
  <si>
    <t>18.00%</t>
  </si>
  <si>
    <t>Company's common stock at a conversion price equal to lowest daily volume weighted average price</t>
  </si>
  <si>
    <t>85.00%</t>
  </si>
  <si>
    <t>Beneficially own outstanding common stock upon any conversion</t>
  </si>
  <si>
    <t>4.99%</t>
  </si>
  <si>
    <t>Default rate</t>
  </si>
  <si>
    <t>TCA is entitled to damages in the amount upon the security interests</t>
  </si>
  <si>
    <t>Prejudgment interest rate per annum</t>
  </si>
  <si>
    <t>Post judgment interest rate per annum</t>
  </si>
  <si>
    <t>4.75%</t>
  </si>
  <si>
    <t>Company has accrued a liability related to the TCA claim</t>
  </si>
  <si>
    <t>Tarpon previously purchase outstanding liabilities of the Company from TCA in the amount</t>
  </si>
  <si>
    <t>Tarpon previously purchase outstanding liabilities of the Company from Designs and Project Development Corporation in the amount</t>
  </si>
  <si>
    <t>Subject to adjustment and ownership limitations, a convertible promissory note in the principal amount issued</t>
  </si>
  <si>
    <t>Company has accrued a liability of related to the Designs and Project Development Corporation</t>
  </si>
  <si>
    <t>TCA has been included in convertible promissory notes</t>
  </si>
  <si>
    <t>Company issued Tarpon a convertible promissory note in the principal amount</t>
  </si>
  <si>
    <t>Convertible note matures one year with interest per annum</t>
  </si>
  <si>
    <t>Conversion price equal to the low closing bid price for the twenty days</t>
  </si>
  <si>
    <t>75.00%</t>
  </si>
  <si>
    <t>Company may prepay the note of entire outstanding principal amount</t>
  </si>
  <si>
    <t>Outstanding balance subject to a lawsuit</t>
  </si>
  <si>
    <t>Legal fees</t>
  </si>
  <si>
    <t>Company has accrued a liability of related to the dispute</t>
  </si>
  <si>
    <t>Amendment to Articles of Incorporation (Details)</t>
  </si>
  <si>
    <t>Feb. 26, 2015$ / sharesshares</t>
  </si>
  <si>
    <t>Amendment to Articles of Incorporation</t>
  </si>
  <si>
    <t>Increase in the number of authorized shares of common stock from two billion , par value $.001 per share | shares</t>
  </si>
  <si>
    <t>Increase in the number of authorized shares of common stock par value</t>
  </si>
  <si>
    <t>Decreased per share value of preferred stock</t>
  </si>
  <si>
    <t>Equity Transactions During the six months ended June 30, 2015 (Details)</t>
  </si>
  <si>
    <t>Equity Transactions During The Three months ended March 31, 2015</t>
  </si>
  <si>
    <t>Company issued a total of shares of common stock</t>
  </si>
  <si>
    <t>Note holders to convert principal plus accrued interest and fees into common stock</t>
  </si>
  <si>
    <t>Conversion rates</t>
  </si>
  <si>
    <t>Company issued shares of common stock to a note lender as of January 7, 2015</t>
  </si>
  <si>
    <t>Company recorded interest expense as of January 7, 2015 | $</t>
  </si>
  <si>
    <t>Company issued shares of common stock to a note lender as of January 9, 2015</t>
  </si>
  <si>
    <t>Company recorded interest expense as of January 9, 2015 | $</t>
  </si>
  <si>
    <t>Series H Convertible Preferred Stock (Details) - $ / shares</t>
  </si>
  <si>
    <t>Series H Convertible Preferred Stock</t>
  </si>
  <si>
    <t>Company is authorized to issue shares of preferred stock</t>
  </si>
  <si>
    <t>Company is authorized to issue shares of preferred stock par value</t>
  </si>
  <si>
    <t>Company issued an aggregate shares of Series H Preferred Stock</t>
  </si>
  <si>
    <t>Company issued an aggregate shares of Series H Preferred Stock stated value</t>
  </si>
  <si>
    <t>Company estimated the aggregate fair value shares of Series H Preferred Stock</t>
  </si>
  <si>
    <t>Series I Convertible Preferred Stock (Details)</t>
  </si>
  <si>
    <t>Apr. 09, 2015$ / sharesshares</t>
  </si>
  <si>
    <t>Series I Convertible Preferred Stock</t>
  </si>
  <si>
    <t>Series I Preferred Stock provides for the issuance of shares</t>
  </si>
  <si>
    <t>Series I Preferred Stock provides for the issuance of shares par value | $ / shares</t>
  </si>
  <si>
    <t>Series I Preferred Stock provides for the issuance of shares stated value</t>
  </si>
  <si>
    <t>Series I Preferred Stock converted divided by</t>
  </si>
  <si>
    <t>Series I Preferred Stock at the rate per share</t>
  </si>
  <si>
    <t>Series J Convertible Preferred Stock (Details) - $ / shares</t>
  </si>
  <si>
    <t>Apr. 09, 2015</t>
  </si>
  <si>
    <t>Series J Convertible Preferred Stock</t>
  </si>
  <si>
    <t>Series J Preferred Stock provides for the issuance of shares</t>
  </si>
  <si>
    <t>Series J Preferred Stock provides for the issuance of shares par value</t>
  </si>
  <si>
    <t>Series J Preferred Stock provides for the issuance of shares stated value</t>
  </si>
  <si>
    <t>Series J Preferred Stock converted divided by</t>
  </si>
  <si>
    <t>Series J Preferred Stock at the rate per share</t>
  </si>
  <si>
    <t>Company issued shares of Series J Preferred Stock to its Chief Executive Officer</t>
  </si>
  <si>
    <t>Stock Warrants (Details)</t>
  </si>
  <si>
    <t>Jun. 30, 2015shares</t>
  </si>
  <si>
    <t>Stock Warrants Details</t>
  </si>
  <si>
    <t>Warrants were expired</t>
  </si>
  <si>
    <t>Warrants were cancelled</t>
  </si>
  <si>
    <t>Warrant issuances and warrant balances outstanding (Details) {Stockholders Equity}</t>
  </si>
  <si>
    <t>Sep. 30, 2015shares</t>
  </si>
  <si>
    <t>Shares Underlying Warrants</t>
  </si>
  <si>
    <t>Warrant issuances and warrant Outstanding</t>
  </si>
  <si>
    <t>Granted</t>
  </si>
  <si>
    <t>Expired</t>
  </si>
  <si>
    <t>Cancelled</t>
  </si>
  <si>
    <t>Weighted Average Exercise Price</t>
  </si>
  <si>
    <t>Intrinsic Value</t>
  </si>
  <si>
    <t>Company's warrants (Details) {Stockholders Equity}</t>
  </si>
  <si>
    <t>Sep. 30, 2015USD ($)shares</t>
  </si>
  <si>
    <t>Number of Warrants</t>
  </si>
  <si>
    <t>Warrants with Range of Exercise Price $0.00024-$0.0096</t>
  </si>
  <si>
    <t>Warrants with Range of Exercise Price $0.0108-$0.084</t>
  </si>
  <si>
    <t>Warrants with Range of Exercise Price $0.1-$0.1884</t>
  </si>
  <si>
    <t>Warrants with Range of Exercise Price $0.84</t>
  </si>
  <si>
    <t>Total warrants | $</t>
  </si>
  <si>
    <t>Weighted Average Remaining Contractual Life (In Years)</t>
  </si>
  <si>
    <t>Average Exercise Price</t>
  </si>
  <si>
    <t>Currently Exercisable</t>
  </si>
  <si>
    <t>Subsequent Events Issuance Of Series H Preferred Stock (Details)</t>
  </si>
  <si>
    <t>Subsequent events Issuance of Series H Preferred Stock</t>
  </si>
  <si>
    <t>Company issued shares of Series H Preferred Stock</t>
  </si>
  <si>
    <t>Company issued shares of Series H Preferred Stock stated value</t>
  </si>
  <si>
    <t>Subsequent events Issuance of Convertible Promissory Notes (Details) - USD ($)</t>
  </si>
  <si>
    <t>Jul. 23, 2015</t>
  </si>
  <si>
    <t>Jul. 15, 2015</t>
  </si>
  <si>
    <t>Subsequent events Issuance of Convertible Promissory Notes</t>
  </si>
  <si>
    <t>Company issued a convertible promissory note for to a related party</t>
  </si>
  <si>
    <t>The note matures from the issuance date with the stated interest rate</t>
  </si>
  <si>
    <t>The note is convertible into the Company's common stock at a discount of the lowest closing bid price</t>
  </si>
  <si>
    <t>The note is convertible into the Company's common stock at a conversion price per share</t>
  </si>
  <si>
    <t>Addition warrants were issued</t>
  </si>
  <si>
    <t>Warrants were issued with an exercise price per share</t>
  </si>
  <si>
    <t>Warrants are fully vested and have a life in years</t>
  </si>
  <si>
    <t>Company drew down from an existing loan agreement</t>
  </si>
  <si>
    <t>Received net cash proceeds</t>
  </si>
  <si>
    <t>Company recorded loan cost</t>
  </si>
  <si>
    <t>Subsequent events Definitive Information Statement filed with SEC for Capital Increase and Reverse Stock Split (Details) - $ / shares</t>
  </si>
  <si>
    <t>Mar. 27, 2015</t>
  </si>
  <si>
    <t>Oct. 24, 2014</t>
  </si>
  <si>
    <t>Definitive Information Statement filed with SEC for Capital Increase and Reverse Stock Split</t>
  </si>
  <si>
    <t>Increase in the number of authorized shares of common stock from two billion , par value $.001 per share</t>
  </si>
  <si>
    <t>Reverse Stock Split ratio of one share</t>
  </si>
  <si>
    <t>Subsequent Events Material Definitive Agreement (Details) - USD ($)</t>
  </si>
  <si>
    <t>Jul. 02, 2015</t>
  </si>
  <si>
    <t>Subsequent Events Material Definitive Agreement</t>
  </si>
  <si>
    <t>Tarpon issued shares of Series H Convertible Preferred Stock</t>
  </si>
  <si>
    <t>Tarpon is the holder of convertible notes issued by the Corporation in the aggregate principal amount</t>
  </si>
  <si>
    <t>ASC Recap LLC is the holder of shares of common stock</t>
  </si>
  <si>
    <t>Southridge Partners is the holder of convertible notes issued by the Company in the aggregate principal amount</t>
  </si>
  <si>
    <t>Company issued to Tarpon a Promissory Note</t>
  </si>
  <si>
    <t>Company issued to Tarpon a Promissory Note principal amount</t>
  </si>
  <si>
    <t>Subsequent Events Amendments to Articles of Incorporation (Details) - USD ($)</t>
  </si>
  <si>
    <t>Jul. 31, 2015</t>
  </si>
  <si>
    <t>Subsequent Events Amendments to Articles of Incorporation</t>
  </si>
  <si>
    <t>Authorized shares of Series G Preferred Stock to Stephen Hicks</t>
  </si>
  <si>
    <t>Purchase price per share</t>
  </si>
  <si>
    <t>Series G Stockholder of total voting power</t>
  </si>
  <si>
    <t>51.00%</t>
  </si>
  <si>
    <t>Mr. Hicks returned to the Company authorized shares of Series G Preferred Stock</t>
  </si>
  <si>
    <t>Equipment Lease Agreement</t>
  </si>
  <si>
    <t>Company will receive monthly rental payments</t>
  </si>
</sst>
</file>

<file path=xl/styles.xml><?xml version="1.0" encoding="utf-8"?>
<styleSheet xmlns="http://schemas.openxmlformats.org/spreadsheetml/2006/main">
  <numFmts count="10">
    <numFmt formatCode="_(&quot;$ &quot;#,##0_);_(&quot;$ &quot;(#,##0)" numFmtId="165"/>
    <numFmt formatCode="_(&quot;$ &quot;#,##0.00000_);_(&quot;$ &quot;(#,##0.00000)" numFmtId="166"/>
    <numFmt formatCode="_(&quot;$ &quot;#,##0.0000_);_(&quot;$ &quot;(#,##0.0000)" numFmtId="167"/>
    <numFmt formatCode="#,##0.00000_);(#,##0.00000)" numFmtId="168"/>
    <numFmt formatCode="_(&quot;$ &quot;#,##0.000_);_(&quot;$ &quot;(#,##0.000)" numFmtId="169"/>
    <numFmt formatCode="_(&quot;$ &quot;#,##0.00_);_(&quot;$ &quot;(#,##0.00)" numFmtId="170"/>
    <numFmt formatCode="_(&quot;$ &quot;#,##0.0_);_(&quot;$ &quot;(#,##0.0)" numFmtId="171"/>
    <numFmt formatCode="#,##0.000_);(#,##0.000)" numFmtId="172"/>
    <numFmt formatCode="#,##0.0_);(#,##0.0)" numFmtId="173"/>
    <numFmt formatCode="#,##0.0000_);(#,##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5">
        <v>764839</v>
      </c>
    </row>
    <row spans="1:3" r="10">
      <c t="s" r="A10" s="4">
        <v>16</v>
      </c>
      <c t="s" r="B10" s="4">
        <v>17</v>
      </c>
    </row>
    <row spans="1:3" r="11">
      <c t="s" r="A11" s="4">
        <v>18</v>
      </c>
      <c t="n" r="C11" s="5">
        <v>2548778041</v>
      </c>
    </row>
    <row spans="1:3" r="12">
      <c t="s" r="A12" s="4">
        <v>19</v>
      </c>
      <c t="s" r="B12" s="4">
        <v>20</v>
      </c>
    </row>
    <row spans="1:3" r="13">
      <c t="s" r="A13" s="4">
        <v>21</v>
      </c>
      <c t="s" r="B13" s="4">
        <v>22</v>
      </c>
    </row>
    <row spans="1:3" r="14">
      <c t="s" r="A14" s="4">
        <v>23</v>
      </c>
      <c t="s" r="B14" s="4">
        <v>24</v>
      </c>
    </row>
    <row spans="1:3" r="15">
      <c t="s" r="A15" s="4">
        <v>25</v>
      </c>
      <c t="s" r="B15" s="4">
        <v>24</v>
      </c>
    </row>
    <row spans="1:3" r="16">
      <c t="s" r="A16" s="4">
        <v>26</v>
      </c>
      <c t="n" r="B16" s="5">
        <v>2015</v>
      </c>
    </row>
    <row spans="1:3" r="17">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5</v>
      </c>
      <c t="s" r="B1" s="2">
        <v>1</v>
      </c>
    </row>
    <row spans="1:2" r="2">
      <c t="s" r="B2" s="2">
        <v>2</v>
      </c>
    </row>
    <row spans="1:2" r="3">
      <c t="s" r="A3" s="3">
        <v>155</v>
      </c>
    </row>
    <row spans="1:2" r="4">
      <c t="s" r="A4" s="4">
        <v>155</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7</v>
      </c>
      <c t="s" r="B1" s="2">
        <v>1</v>
      </c>
    </row>
    <row spans="1:2" r="2">
      <c t="s" r="B2" s="2">
        <v>2</v>
      </c>
    </row>
    <row spans="1:2" r="3">
      <c t="s" r="A3" s="3">
        <v>157</v>
      </c>
    </row>
    <row spans="1:2" r="4">
      <c t="s" r="A4" s="4">
        <v>157</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59</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1</v>
      </c>
      <c t="s" r="B1" s="2">
        <v>1</v>
      </c>
    </row>
    <row spans="1:2" r="2">
      <c t="s" r="B2" s="2">
        <v>2</v>
      </c>
    </row>
    <row spans="1:2" r="3">
      <c t="s" r="A3" s="3">
        <v>171</v>
      </c>
    </row>
    <row spans="1:2" r="4">
      <c t="s" r="A4" s="4">
        <v>171</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73</v>
      </c>
      <c t="s" r="B1" s="2">
        <v>1</v>
      </c>
    </row>
    <row spans="1:2" r="2">
      <c t="s" r="B2" s="2">
        <v>2</v>
      </c>
    </row>
    <row spans="1:2" r="3">
      <c t="s" r="A3" s="3">
        <v>173</v>
      </c>
    </row>
    <row spans="1:2" r="4">
      <c t="s" r="A4" s="4">
        <v>173</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75</v>
      </c>
      <c t="s" r="B1" s="2">
        <v>1</v>
      </c>
    </row>
    <row spans="1:2" r="2">
      <c t="s" r="B2" s="2">
        <v>2</v>
      </c>
    </row>
    <row spans="1:2" r="3">
      <c t="s" r="A3" s="3">
        <v>175</v>
      </c>
    </row>
    <row spans="1:2" r="4">
      <c t="s" r="A4" s="4">
        <v>175</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0</v>
      </c>
      <c t="n" r="C3" s="7">
        <v>4967</v>
      </c>
    </row>
    <row spans="1:3" r="4">
      <c t="s" r="A4" s="4">
        <v>33</v>
      </c>
      <c t="n" r="B4" s="5">
        <v>141636</v>
      </c>
      <c t="n" r="C4" s="5">
        <v>141636</v>
      </c>
    </row>
    <row spans="1:3" r="5">
      <c t="s" r="A5" s="4">
        <v>34</v>
      </c>
      <c t="n" r="B5" s="5">
        <v>36592</v>
      </c>
      <c t="n" r="C5" s="5">
        <v>38281</v>
      </c>
    </row>
    <row spans="1:3" r="6">
      <c t="s" r="A6" s="4">
        <v>35</v>
      </c>
      <c t="n" r="B6" s="5">
        <v>178228</v>
      </c>
      <c t="n" r="C6" s="5">
        <v>184884</v>
      </c>
    </row>
    <row spans="1:3" r="7">
      <c t="s" r="A7" s="3">
        <v>36</v>
      </c>
    </row>
    <row spans="1:3" r="8">
      <c t="s" r="A8" s="4">
        <v>37</v>
      </c>
      <c t="n" r="B8" s="5">
        <v>0</v>
      </c>
      <c t="n" r="C8" s="5">
        <v>0</v>
      </c>
    </row>
    <row spans="1:3" r="9">
      <c t="s" r="A9" s="4">
        <v>38</v>
      </c>
      <c t="n" r="B9" s="5">
        <v>50266</v>
      </c>
      <c t="n" r="C9" s="5">
        <v>53318</v>
      </c>
    </row>
    <row spans="1:3" r="10">
      <c t="s" r="A10" s="4">
        <v>39</v>
      </c>
      <c t="n" r="B10" s="5">
        <v>23390</v>
      </c>
      <c t="n" r="C10" s="5">
        <v>23390</v>
      </c>
    </row>
    <row spans="1:3" r="11">
      <c t="s" r="A11" s="4">
        <v>40</v>
      </c>
      <c t="n" r="B11" s="5">
        <v>73656</v>
      </c>
      <c t="n" r="C11" s="5">
        <v>76708</v>
      </c>
    </row>
    <row spans="1:3" r="12">
      <c t="s" r="A12" s="4">
        <v>41</v>
      </c>
      <c t="n" r="B12" s="5">
        <v>251884</v>
      </c>
      <c t="n" r="C12" s="5">
        <v>261592</v>
      </c>
    </row>
    <row spans="1:3" r="13">
      <c t="s" r="A13" s="3">
        <v>42</v>
      </c>
    </row>
    <row spans="1:3" r="14">
      <c t="s" r="A14" s="4">
        <v>43</v>
      </c>
      <c t="n" r="B14" s="5">
        <v>1718314</v>
      </c>
      <c t="n" r="C14" s="5">
        <v>1474363</v>
      </c>
    </row>
    <row spans="1:3" r="15">
      <c t="s" r="A15" s="4">
        <v>44</v>
      </c>
      <c t="n" r="B15" s="5">
        <v>302247</v>
      </c>
      <c t="n" r="C15" s="5">
        <v>951982</v>
      </c>
    </row>
    <row spans="1:3" r="16">
      <c t="s" r="A16" s="4">
        <v>45</v>
      </c>
      <c t="n" r="B16" s="5">
        <v>144000</v>
      </c>
      <c t="n" r="C16" s="5">
        <v>144000</v>
      </c>
    </row>
    <row spans="1:3" r="17">
      <c t="s" r="A17" s="4">
        <v>46</v>
      </c>
      <c t="n" r="B17" s="5">
        <v>17500</v>
      </c>
      <c t="n" r="C17" s="5">
        <v>560760</v>
      </c>
    </row>
    <row spans="1:3" r="18">
      <c t="s" r="A18" s="4">
        <v>47</v>
      </c>
      <c t="n" r="B18" s="5">
        <v>2278281</v>
      </c>
      <c t="n" r="C18" s="5">
        <v>1772571</v>
      </c>
    </row>
    <row spans="1:3" r="19">
      <c t="s" r="A19" s="4">
        <v>48</v>
      </c>
      <c t="n" r="B19" s="5">
        <v>837076</v>
      </c>
      <c t="n" r="C19" s="5">
        <v>842531</v>
      </c>
    </row>
    <row spans="1:3" r="20">
      <c t="s" r="A20" s="4">
        <v>49</v>
      </c>
      <c t="n" r="B20" s="5">
        <v>1226477</v>
      </c>
      <c t="n" r="C20" s="5">
        <v>2354600</v>
      </c>
    </row>
    <row spans="1:3" r="21">
      <c t="s" r="A21" s="4">
        <v>50</v>
      </c>
      <c t="n" r="B21" s="5">
        <v>190328</v>
      </c>
      <c t="n" r="C21" s="5">
        <v>190328</v>
      </c>
    </row>
    <row spans="1:3" r="22">
      <c t="s" r="A22" s="4">
        <v>51</v>
      </c>
      <c t="n" r="B22" s="5">
        <v>0</v>
      </c>
      <c t="n" r="C22" s="5">
        <v>40000</v>
      </c>
    </row>
    <row spans="1:3" r="23">
      <c t="s" r="A23" s="4">
        <v>52</v>
      </c>
      <c t="n" r="B23" s="5">
        <v>0</v>
      </c>
      <c t="n" r="C23" s="5">
        <v>5000</v>
      </c>
    </row>
    <row spans="1:3" r="24">
      <c t="s" r="A24" s="4">
        <v>53</v>
      </c>
      <c t="n" r="B24" s="5">
        <v>6714224</v>
      </c>
      <c t="n" r="C24" s="5">
        <v>8336135</v>
      </c>
    </row>
    <row spans="1:3" r="25">
      <c t="s" r="A25" s="4">
        <v>54</v>
      </c>
      <c t="n" r="B25" s="5">
        <v>6714224</v>
      </c>
      <c t="n" r="C25" s="5">
        <v>8336135</v>
      </c>
    </row>
    <row spans="1:3" r="26">
      <c t="s" r="A26" s="3">
        <v>55</v>
      </c>
    </row>
    <row spans="1:3" r="27">
      <c t="s" r="A27" s="4">
        <v>56</v>
      </c>
      <c t="n" r="B27" s="5">
        <v>2</v>
      </c>
      <c t="n" r="C27" s="5">
        <v>2</v>
      </c>
    </row>
    <row spans="1:3" r="28">
      <c t="s" r="A28" s="4">
        <v>57</v>
      </c>
      <c t="n" r="B28" s="5">
        <v>25488</v>
      </c>
      <c t="n" r="C28" s="5">
        <v>17439</v>
      </c>
    </row>
    <row spans="1:3" r="29">
      <c t="s" r="A29" s="4">
        <v>58</v>
      </c>
      <c t="n" r="B29" s="5">
        <v>45479756</v>
      </c>
      <c t="n" r="C29" s="5">
        <v>44170214</v>
      </c>
    </row>
    <row spans="1:3" r="30">
      <c t="s" r="A30" s="4">
        <v>59</v>
      </c>
      <c t="n" r="B30" s="5">
        <v>-5768</v>
      </c>
      <c t="n" r="C30" s="5">
        <v>-5768</v>
      </c>
    </row>
    <row spans="1:3" r="31">
      <c t="s" r="A31" s="4">
        <v>60</v>
      </c>
      <c t="n" r="B31" s="5">
        <v>-51961818</v>
      </c>
      <c t="n" r="C31" s="5">
        <v>-52256430</v>
      </c>
    </row>
    <row spans="1:3" r="32">
      <c t="s" r="A32" s="4">
        <v>61</v>
      </c>
      <c t="n" r="B32" s="5">
        <v>-6462340</v>
      </c>
      <c t="n" r="C32" s="5">
        <v>-8074543</v>
      </c>
    </row>
    <row spans="1:3" r="33">
      <c t="s" r="A33" s="4">
        <v>62</v>
      </c>
      <c t="n" r="B33" s="7">
        <v>251884</v>
      </c>
      <c t="n" r="C33" s="7">
        <v>2615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77</v>
      </c>
      <c t="s" r="B1" s="2">
        <v>1</v>
      </c>
    </row>
    <row spans="1:2" r="2">
      <c t="s" r="B2" s="2">
        <v>2</v>
      </c>
    </row>
    <row spans="1:2" r="3">
      <c t="s" r="A3" s="3">
        <v>177</v>
      </c>
    </row>
    <row spans="1:2" r="4">
      <c t="s" r="A4" s="4">
        <v>177</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9</v>
      </c>
      <c t="s" r="B1" s="2">
        <v>1</v>
      </c>
    </row>
    <row spans="1:2" r="2">
      <c t="s" r="B2" s="2">
        <v>2</v>
      </c>
    </row>
    <row spans="1:2" r="3">
      <c t="s" r="A3" s="3">
        <v>179</v>
      </c>
    </row>
    <row spans="1:2" r="4">
      <c t="s" r="A4" s="4">
        <v>179</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2"/>
    <col customWidth="1" max="2" min="2" width="80"/>
  </cols>
  <sheetData>
    <row spans="1:2" r="1">
      <c t="s" r="A1" s="1">
        <v>181</v>
      </c>
      <c t="s" r="B1" s="2">
        <v>1</v>
      </c>
    </row>
    <row spans="1:2" r="2">
      <c t="s" r="B2" s="2">
        <v>2</v>
      </c>
    </row>
    <row spans="1:2" r="3">
      <c t="s" r="A3" s="3">
        <v>182</v>
      </c>
    </row>
    <row spans="1:2" r="4">
      <c t="s" r="A4" s="4">
        <v>183</v>
      </c>
      <c t="s" r="B4" s="4">
        <v>184</v>
      </c>
    </row>
    <row spans="1:2" r="5">
      <c t="s" r="A5" s="4">
        <v>185</v>
      </c>
      <c t="s" r="B5" s="4">
        <v>186</v>
      </c>
    </row>
    <row spans="1:2" r="6">
      <c t="s" r="A6" s="4">
        <v>187</v>
      </c>
      <c t="s" r="B6" s="4">
        <v>188</v>
      </c>
    </row>
    <row spans="1:2" r="7">
      <c t="s" r="A7" s="4">
        <v>189</v>
      </c>
      <c t="s" r="B7" s="4">
        <v>190</v>
      </c>
    </row>
    <row spans="1:2" r="8">
      <c t="s" r="A8" s="4">
        <v>191</v>
      </c>
      <c t="s" r="B8" s="4">
        <v>192</v>
      </c>
    </row>
    <row spans="1:2" r="9">
      <c t="s" r="A9" s="4">
        <v>193</v>
      </c>
      <c t="s" r="B9" s="4">
        <v>194</v>
      </c>
    </row>
    <row spans="1:2" r="10">
      <c t="s" r="A10" s="4">
        <v>195</v>
      </c>
      <c t="s" r="B10" s="4">
        <v>196</v>
      </c>
    </row>
    <row spans="1:2" r="11">
      <c t="s" r="A11" s="4">
        <v>197</v>
      </c>
      <c t="s" r="B11" s="4">
        <v>198</v>
      </c>
    </row>
    <row spans="1:2" r="12">
      <c t="s" r="A12" s="4">
        <v>199</v>
      </c>
      <c t="s" r="B12" s="4">
        <v>200</v>
      </c>
    </row>
    <row spans="1:2" r="13">
      <c t="s" r="A13" s="4">
        <v>201</v>
      </c>
      <c t="s" r="B13" s="4">
        <v>202</v>
      </c>
    </row>
    <row spans="1:2" r="14">
      <c t="s" r="A14" s="4">
        <v>203</v>
      </c>
      <c t="s" r="B1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205</v>
      </c>
      <c t="s" r="B1" s="2">
        <v>1</v>
      </c>
    </row>
    <row spans="1:2" r="2">
      <c t="s" r="B2" s="2">
        <v>2</v>
      </c>
    </row>
    <row spans="1:2" r="3">
      <c t="s" r="A3" s="3">
        <v>206</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219</v>
      </c>
      <c t="s" r="B1" s="2">
        <v>1</v>
      </c>
    </row>
    <row spans="1:2" r="2">
      <c t="s" r="B2" s="2">
        <v>2</v>
      </c>
    </row>
    <row spans="1:2" r="3">
      <c t="s" r="A3" s="3">
        <v>219</v>
      </c>
    </row>
    <row spans="1:2" r="4">
      <c t="s" r="A4" s="4">
        <v>220</v>
      </c>
      <c t="s" r="B4" s="4">
        <v>221</v>
      </c>
    </row>
    <row spans="1:2" r="5">
      <c t="s" r="A5" s="4">
        <v>222</v>
      </c>
      <c t="s" r="B5" s="4">
        <v>223</v>
      </c>
    </row>
    <row spans="1:2" r="6">
      <c t="s" r="A6" s="4">
        <v>224</v>
      </c>
      <c t="s" r="B6"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30</v>
      </c>
      <c t="s" r="B1" s="2">
        <v>1</v>
      </c>
    </row>
    <row spans="1:2" r="2">
      <c t="s" r="B2" s="2">
        <v>2</v>
      </c>
    </row>
    <row spans="1:2" r="3">
      <c t="s" r="A3" s="3">
        <v>231</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t="s" r="A1" s="1">
        <v>236</v>
      </c>
      <c t="s" r="B1" s="2">
        <v>82</v>
      </c>
      <c t="s" r="D1" s="2">
        <v>1</v>
      </c>
    </row>
    <row spans="1:5" r="2">
      <c t="s" r="B2" s="2">
        <v>2</v>
      </c>
      <c t="s" r="C2" s="2">
        <v>83</v>
      </c>
      <c t="s" r="D2" s="2">
        <v>2</v>
      </c>
      <c t="s" r="E2" s="2">
        <v>83</v>
      </c>
    </row>
    <row spans="1:5" r="3">
      <c t="s" r="A3" s="3">
        <v>237</v>
      </c>
    </row>
    <row spans="1:5" r="4">
      <c t="s" r="A4" s="4">
        <v>238</v>
      </c>
      <c t="n" r="D4" s="7">
        <v>9177</v>
      </c>
    </row>
    <row spans="1:5" r="5">
      <c t="s" r="A5" s="3">
        <v>193</v>
      </c>
    </row>
    <row spans="1:5" r="6">
      <c t="s" r="A6" s="4">
        <v>239</v>
      </c>
      <c t="n" r="D6" s="5">
        <v>0</v>
      </c>
      <c t="n" r="E6" s="7">
        <v>7779</v>
      </c>
    </row>
    <row spans="1:5" r="7">
      <c t="s" r="A7" s="3">
        <v>197</v>
      </c>
    </row>
    <row spans="1:5" r="8">
      <c t="s" r="A8" s="4">
        <v>240</v>
      </c>
      <c t="n" r="B8" s="7">
        <v>15000</v>
      </c>
      <c t="n" r="C8" s="7">
        <v>0</v>
      </c>
      <c t="n" r="D8" s="5">
        <v>30500</v>
      </c>
      <c t="n" r="E8" s="5">
        <v>0</v>
      </c>
    </row>
    <row spans="1:5" r="9">
      <c t="s" r="A9" s="3">
        <v>201</v>
      </c>
    </row>
    <row spans="1:5" r="10">
      <c t="s" r="A10" s="4">
        <v>241</v>
      </c>
      <c t="n" r="B10" s="7">
        <v>0</v>
      </c>
      <c t="n" r="C10" s="7">
        <v>676</v>
      </c>
      <c t="n" r="D10" s="7">
        <v>2031</v>
      </c>
      <c t="n" r="E10" s="7">
        <v>6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63</v>
      </c>
      <c t="s" r="B1" s="2">
        <v>2</v>
      </c>
      <c t="s" r="C1" s="2">
        <v>30</v>
      </c>
    </row>
    <row spans="1:3" r="2">
      <c t="s" r="A2" s="3">
        <v>64</v>
      </c>
    </row>
    <row spans="1:3" r="3">
      <c t="s" r="A3" s="4">
        <v>65</v>
      </c>
      <c t="n" r="B3" s="7">
        <v>44449</v>
      </c>
      <c t="n" r="C3" s="7">
        <v>44449</v>
      </c>
    </row>
    <row spans="1:3" r="4">
      <c t="s" r="A4" s="4">
        <v>66</v>
      </c>
      <c t="n" r="B4" s="5">
        <v>57075</v>
      </c>
      <c t="n" r="C4" s="5">
        <v>54023</v>
      </c>
    </row>
    <row spans="1:3" r="5">
      <c t="s" r="A5" s="4">
        <v>67</v>
      </c>
      <c t="n" r="B5" s="5">
        <v>0</v>
      </c>
      <c t="n" r="C5" s="5">
        <v>170710</v>
      </c>
    </row>
    <row spans="1:3" r="6">
      <c t="s" r="A6" s="4">
        <v>68</v>
      </c>
      <c t="n" r="B6" s="5">
        <v>440849</v>
      </c>
      <c t="n" r="C6" s="5">
        <v>327807</v>
      </c>
    </row>
    <row spans="1:3" r="7">
      <c t="s" r="A7" s="4">
        <v>69</v>
      </c>
      <c t="n" r="B7" s="5">
        <v>148723</v>
      </c>
      <c t="n" r="C7" s="5">
        <v>200459</v>
      </c>
    </row>
    <row spans="1:3" r="8">
      <c t="s" r="A8" s="4">
        <v>70</v>
      </c>
      <c t="n" r="B8" s="7">
        <v>290307</v>
      </c>
      <c t="n" r="C8" s="7">
        <v>273086</v>
      </c>
    </row>
    <row spans="1:3" r="9">
      <c t="s" r="A9" s="4">
        <v>71</v>
      </c>
      <c t="n" r="B9" s="8">
        <v>1e-05</v>
      </c>
      <c t="n" r="C9" s="8">
        <v>1e-05</v>
      </c>
    </row>
    <row spans="1:3" r="10">
      <c t="s" r="A10" s="4">
        <v>72</v>
      </c>
      <c t="n" r="B10" s="5">
        <v>10000000</v>
      </c>
      <c t="n" r="C10" s="5">
        <v>10000000</v>
      </c>
    </row>
    <row spans="1:3" r="11">
      <c t="s" r="A11" s="4">
        <v>73</v>
      </c>
      <c t="n" r="B11" s="5">
        <v>184751</v>
      </c>
      <c t="n" r="C11" s="5">
        <v>184224</v>
      </c>
    </row>
    <row spans="1:3" r="12">
      <c t="s" r="A12" s="4">
        <v>74</v>
      </c>
      <c t="n" r="B12" s="5">
        <v>184751</v>
      </c>
      <c t="n" r="C12" s="5">
        <v>184224</v>
      </c>
    </row>
    <row spans="1:3" r="13">
      <c t="s" r="A13" s="4">
        <v>75</v>
      </c>
      <c t="n" r="B13" s="7">
        <v>4427439</v>
      </c>
      <c t="n" r="C13" s="7">
        <v>3858801</v>
      </c>
    </row>
    <row spans="1:3" r="14">
      <c t="s" r="A14" s="4">
        <v>76</v>
      </c>
      <c t="n" r="B14" s="8">
        <v>1e-05</v>
      </c>
      <c t="n" r="C14" s="8">
        <v>1e-05</v>
      </c>
    </row>
    <row spans="1:3" r="15">
      <c t="s" r="A15" s="4">
        <v>77</v>
      </c>
      <c t="n" r="B15" s="5">
        <v>10000000000</v>
      </c>
      <c t="n" r="C15" s="5">
        <v>10000000000</v>
      </c>
    </row>
    <row spans="1:3" r="16">
      <c t="s" r="A16" s="4">
        <v>78</v>
      </c>
      <c t="n" r="B16" s="5">
        <v>2548778041</v>
      </c>
      <c t="n" r="C16" s="5">
        <v>1743981226</v>
      </c>
    </row>
    <row spans="1:3" r="17">
      <c t="s" r="A17" s="4">
        <v>79</v>
      </c>
      <c t="n" r="B17" s="5">
        <v>2548778041</v>
      </c>
      <c t="n" r="C17" s="5">
        <v>1743981226</v>
      </c>
    </row>
    <row spans="1:3" r="18">
      <c t="s" r="A18" s="4">
        <v>80</v>
      </c>
      <c t="n" r="B18" s="5">
        <v>4400</v>
      </c>
      <c t="n" r="C18" s="5">
        <v>4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242</v>
      </c>
      <c t="s" r="B1" s="2">
        <v>1</v>
      </c>
    </row>
    <row spans="1:3" r="2">
      <c t="s" r="B2" s="2">
        <v>2</v>
      </c>
      <c t="s" r="C2" s="2">
        <v>83</v>
      </c>
    </row>
    <row spans="1:3" r="3">
      <c t="s" r="A3" s="3">
        <v>243</v>
      </c>
    </row>
    <row spans="1:3" r="4">
      <c t="s" r="A4" s="4">
        <v>244</v>
      </c>
      <c t="s" r="B4" s="4">
        <v>245</v>
      </c>
      <c t="s" r="C4" s="4">
        <v>246</v>
      </c>
    </row>
    <row spans="1:3" r="5">
      <c t="s" r="A5" s="4">
        <v>247</v>
      </c>
      <c t="s" r="B5" s="4">
        <v>248</v>
      </c>
      <c t="s" r="C5" s="4">
        <v>249</v>
      </c>
    </row>
    <row spans="1:3" r="6">
      <c t="s" r="A6" s="4">
        <v>250</v>
      </c>
      <c t="n" r="B6" s="9">
        <v>0.01</v>
      </c>
      <c t="n" r="C6" s="9">
        <v>0.01</v>
      </c>
    </row>
    <row spans="1:3" r="7">
      <c t="s" r="A7" s="4">
        <v>251</v>
      </c>
      <c t="n" r="B7" s="9">
        <v>4.39</v>
      </c>
      <c t="n" r="C7" s="5">
        <v>5</v>
      </c>
    </row>
    <row spans="1:3" r="8">
      <c t="s" r="A8" s="4">
        <v>252</v>
      </c>
      <c t="s" r="B8" s="4">
        <v>253</v>
      </c>
      <c t="s" r="C8" s="4">
        <v>254</v>
      </c>
    </row>
    <row spans="1:3" r="9">
      <c t="s" r="A9" s="4">
        <v>255</v>
      </c>
      <c t="s" r="B9" s="4">
        <v>256</v>
      </c>
      <c t="s" r="C9" s="4">
        <v>257</v>
      </c>
    </row>
    <row spans="1:3" r="10">
      <c t="s" r="A10" s="4">
        <v>258</v>
      </c>
      <c t="s" r="B10" s="4">
        <v>259</v>
      </c>
      <c t="s" r="C10" s="4">
        <v>2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21"/>
  </cols>
  <sheetData>
    <row spans="1:2" r="1">
      <c t="s" r="A1" s="1">
        <v>260</v>
      </c>
      <c t="s" r="B1" s="2">
        <v>1</v>
      </c>
    </row>
    <row spans="1:2" r="2">
      <c t="s" r="B2" s="2">
        <v>261</v>
      </c>
    </row>
    <row spans="1:2" r="3">
      <c t="s" r="A3" s="3">
        <v>262</v>
      </c>
    </row>
    <row spans="1:2" r="4">
      <c t="s" r="A4" s="4">
        <v>263</v>
      </c>
      <c t="n" r="B4" s="7">
        <v>483614</v>
      </c>
    </row>
    <row spans="1:2" r="5">
      <c t="s" r="A5" s="4">
        <v>264</v>
      </c>
      <c t="n" r="B5" s="5">
        <v>6536000</v>
      </c>
    </row>
    <row spans="1:2" r="6">
      <c t="s" r="A6" s="4">
        <v>60</v>
      </c>
      <c t="n" r="B6" s="5">
        <v>52000000</v>
      </c>
    </row>
    <row spans="1:2" r="7">
      <c t="s" r="A7" s="4">
        <v>265</v>
      </c>
      <c t="n" r="B7" s="7">
        <v>1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266</v>
      </c>
      <c t="s" r="B1" s="2">
        <v>2</v>
      </c>
      <c t="s" r="C1" s="2">
        <v>30</v>
      </c>
    </row>
    <row spans="1:3" r="2">
      <c t="s" r="A2" s="3">
        <v>267</v>
      </c>
    </row>
    <row spans="1:3" r="3">
      <c t="s" r="A3" s="4">
        <v>268</v>
      </c>
      <c t="n" r="B3" s="7">
        <v>141636</v>
      </c>
      <c t="n" r="C3" s="7">
        <v>141636</v>
      </c>
    </row>
    <row spans="1:3" r="4">
      <c t="s" r="A4" s="4">
        <v>269</v>
      </c>
      <c t="n" r="B4" s="7">
        <v>141636</v>
      </c>
      <c t="n" r="C4" s="7">
        <v>1416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0</v>
      </c>
      <c t="s" r="B1" s="2">
        <v>82</v>
      </c>
      <c t="s" r="D1" s="2">
        <v>1</v>
      </c>
    </row>
    <row spans="1:5" r="2">
      <c t="s" r="B2" s="2">
        <v>2</v>
      </c>
      <c t="s" r="C2" s="2">
        <v>83</v>
      </c>
      <c t="s" r="D2" s="2">
        <v>2</v>
      </c>
      <c t="s" r="E2" s="2">
        <v>83</v>
      </c>
    </row>
    <row spans="1:5" r="3">
      <c t="s" r="A3" s="3">
        <v>271</v>
      </c>
    </row>
    <row spans="1:5" r="4">
      <c t="s" r="A4" s="4">
        <v>272</v>
      </c>
      <c t="n" r="B4" s="7">
        <v>-775758</v>
      </c>
      <c t="n" r="C4" s="7">
        <v>-1023994</v>
      </c>
      <c t="n" r="D4" s="7">
        <v>294611</v>
      </c>
      <c t="n" r="E4" s="7">
        <v>-1534061</v>
      </c>
    </row>
    <row spans="1:5" r="5">
      <c t="s" r="A5" s="4">
        <v>273</v>
      </c>
      <c t="n" r="B5" s="5">
        <v>0</v>
      </c>
    </row>
    <row spans="1:5" r="6">
      <c t="s" r="A6" s="4">
        <v>274</v>
      </c>
      <c t="n" r="B6" s="7">
        <v>483933</v>
      </c>
      <c t="n" r="D6" s="5">
        <v>-1484230</v>
      </c>
    </row>
    <row spans="1:5" r="7">
      <c t="s" r="A7" s="4">
        <v>275</v>
      </c>
      <c t="n" r="B7" s="7">
        <v>-291824</v>
      </c>
      <c t="n" r="C7" s="7">
        <v>-1023994</v>
      </c>
      <c t="n" r="D7" s="7">
        <v>-1189618</v>
      </c>
      <c t="n" r="E7" s="7">
        <v>-1534061</v>
      </c>
    </row>
    <row spans="1:5" r="8">
      <c t="s" r="A8" s="3">
        <v>276</v>
      </c>
    </row>
    <row spans="1:5" r="9">
      <c t="s" r="A9" s="4">
        <v>277</v>
      </c>
      <c t="n" r="B9" s="5">
        <v>2548778041</v>
      </c>
      <c t="n" r="C9" s="5">
        <v>1124200104</v>
      </c>
      <c t="n" r="D9" s="5">
        <v>2548778041</v>
      </c>
      <c t="n" r="E9" s="5">
        <v>1104569253</v>
      </c>
    </row>
    <row spans="1:5" r="10">
      <c t="s" r="A10" s="4">
        <v>278</v>
      </c>
      <c t="n" r="B10" s="5">
        <v>1437584721</v>
      </c>
      <c t="n" r="D10" s="5">
        <v>1437584721</v>
      </c>
    </row>
    <row spans="1:5" r="11">
      <c t="s" r="A11" s="4">
        <v>279</v>
      </c>
      <c t="n" r="B11" s="5">
        <v>23495720850</v>
      </c>
      <c t="n" r="D11" s="5">
        <v>23495720850</v>
      </c>
    </row>
    <row spans="1:5" r="12">
      <c t="s" r="A12" s="4">
        <v>280</v>
      </c>
      <c t="n" r="B12" s="5">
        <v>27482083612</v>
      </c>
      <c t="n" r="C12" s="5">
        <v>1124200104</v>
      </c>
      <c t="n" r="D12" s="5">
        <v>27482083612</v>
      </c>
      <c t="n" r="E12" s="5">
        <v>1104569253</v>
      </c>
    </row>
    <row spans="1:5" r="13">
      <c t="s" r="A13" s="3">
        <v>281</v>
      </c>
    </row>
    <row spans="1:5" r="14">
      <c t="s" r="A14" s="4">
        <v>282</v>
      </c>
      <c t="n" r="B14" s="10">
        <v>-0.0003</v>
      </c>
      <c t="n" r="C14" s="8">
        <v>-0.00091</v>
      </c>
      <c t="n" r="D14" s="8">
        <v>0.00012</v>
      </c>
      <c t="n" r="E14" s="8">
        <v>-0.00139</v>
      </c>
    </row>
    <row spans="1:5" r="15">
      <c t="s" r="A15" s="4">
        <v>283</v>
      </c>
      <c t="n" r="B15" s="5">
        <v>0</v>
      </c>
    </row>
    <row spans="1:5" r="16">
      <c t="s" r="A16" s="4">
        <v>284</v>
      </c>
      <c t="n" r="B16" s="11">
        <v>2e-05</v>
      </c>
      <c t="n" r="D16" s="11">
        <v>-6e-05</v>
      </c>
    </row>
    <row spans="1:5" r="17">
      <c t="s" r="A17" s="4">
        <v>285</v>
      </c>
      <c t="n" r="B17" s="8">
        <v>-1e-05</v>
      </c>
      <c t="n" r="C17" s="8">
        <v>-0.00091</v>
      </c>
      <c t="n" r="D17" s="8">
        <v>-4e-05</v>
      </c>
      <c t="n" r="E17" s="8">
        <v>-0.001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286</v>
      </c>
      <c t="s" r="B1" s="2">
        <v>287</v>
      </c>
    </row>
    <row spans="1:2" r="2">
      <c t="s" r="B2" s="2">
        <v>288</v>
      </c>
    </row>
    <row spans="1:2" r="3">
      <c t="s" r="A3" s="4">
        <v>289</v>
      </c>
    </row>
    <row spans="1:2" r="4">
      <c t="s" r="A4" s="4">
        <v>290</v>
      </c>
      <c t="n" r="B4" s="7">
        <v>0</v>
      </c>
    </row>
    <row spans="1:2" r="5">
      <c t="s" r="A5" s="4">
        <v>291</v>
      </c>
    </row>
    <row spans="1:2" r="6">
      <c t="s" r="A6" s="4">
        <v>290</v>
      </c>
      <c t="n" r="B6" s="5">
        <v>0</v>
      </c>
    </row>
    <row spans="1:2" r="7">
      <c t="s" r="A7" s="4">
        <v>292</v>
      </c>
    </row>
    <row spans="1:2" r="8">
      <c t="s" r="A8" s="4">
        <v>290</v>
      </c>
      <c t="n" r="B8" s="5">
        <v>0</v>
      </c>
    </row>
    <row spans="1:2" r="9">
      <c t="s" r="A9" s="4">
        <v>293</v>
      </c>
      <c t="n" r="B9" s="5">
        <v>1221677</v>
      </c>
    </row>
    <row spans="1:2" r="10">
      <c t="s" r="A10" s="4">
        <v>294</v>
      </c>
      <c t="n" r="B10" s="5">
        <v>4800</v>
      </c>
    </row>
    <row spans="1:2" r="11">
      <c t="s" r="A11" s="4">
        <v>290</v>
      </c>
      <c t="n" r="B11" s="5">
        <v>1226477</v>
      </c>
    </row>
    <row spans="1:2" r="12">
      <c t="s" r="A12" s="4">
        <v>295</v>
      </c>
    </row>
    <row spans="1:2" r="13">
      <c t="s" r="A13" s="4">
        <v>290</v>
      </c>
      <c t="n" r="B13" s="5">
        <v>0</v>
      </c>
    </row>
    <row spans="1:2" r="14">
      <c t="s" r="A14" s="4">
        <v>293</v>
      </c>
      <c t="n" r="B14" s="5">
        <v>1221677</v>
      </c>
    </row>
    <row spans="1:2" r="15">
      <c t="s" r="A15" s="4">
        <v>294</v>
      </c>
      <c t="n" r="B15" s="5">
        <v>4800</v>
      </c>
    </row>
    <row spans="1:2" r="16">
      <c t="s" r="A16" s="4">
        <v>290</v>
      </c>
      <c t="n" r="B16" s="7">
        <v>12264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296</v>
      </c>
      <c t="s" r="B1" s="2">
        <v>287</v>
      </c>
    </row>
    <row spans="1:2" r="2">
      <c t="s" r="B2" s="2">
        <v>288</v>
      </c>
    </row>
    <row spans="1:2" r="3">
      <c t="s" r="A3" s="4">
        <v>297</v>
      </c>
      <c t="n" r="B3" s="7">
        <v>2354600</v>
      </c>
    </row>
    <row spans="1:2" r="4">
      <c t="s" r="A4" s="4">
        <v>99</v>
      </c>
      <c t="n" r="B4" s="5">
        <v>-1611662</v>
      </c>
    </row>
    <row spans="1:2" r="5">
      <c t="s" r="A5" s="4">
        <v>298</v>
      </c>
      <c t="n" r="B5" s="5">
        <v>248238</v>
      </c>
    </row>
    <row spans="1:2" r="6">
      <c t="s" r="A6" s="4">
        <v>299</v>
      </c>
      <c t="n" r="B6" s="5">
        <v>369388</v>
      </c>
    </row>
    <row spans="1:2" r="7">
      <c t="s" r="A7" s="4">
        <v>300</v>
      </c>
      <c t="n" r="B7" s="5">
        <v>-32200</v>
      </c>
    </row>
    <row spans="1:2" r="8">
      <c t="s" r="A8" s="4">
        <v>297</v>
      </c>
      <c t="n" r="B8" s="5">
        <v>1226477</v>
      </c>
    </row>
    <row spans="1:2" r="9">
      <c t="s" r="A9" s="4">
        <v>301</v>
      </c>
    </row>
    <row spans="1:2" r="10">
      <c t="s" r="A10" s="4">
        <v>297</v>
      </c>
      <c t="n" r="B10" s="5">
        <v>11400</v>
      </c>
    </row>
    <row spans="1:2" r="11">
      <c t="s" r="A11" s="4">
        <v>302</v>
      </c>
      <c t="n" r="B11" s="5">
        <v>0</v>
      </c>
    </row>
    <row spans="1:2" r="12">
      <c t="s" r="A12" s="4">
        <v>99</v>
      </c>
      <c t="n" r="B12" s="5">
        <v>-6600</v>
      </c>
    </row>
    <row spans="1:2" r="13">
      <c t="s" r="A13" s="4">
        <v>303</v>
      </c>
      <c t="n" r="B13" s="5">
        <v>0</v>
      </c>
    </row>
    <row spans="1:2" r="14">
      <c t="s" r="A14" s="4">
        <v>297</v>
      </c>
      <c t="n" r="B14" s="5">
        <v>4800</v>
      </c>
    </row>
    <row spans="1:2" r="15">
      <c t="s" r="A15" s="4">
        <v>304</v>
      </c>
    </row>
    <row spans="1:2" r="16">
      <c t="s" r="A16" s="4">
        <v>297</v>
      </c>
      <c t="n" r="B16" s="5">
        <v>2343200</v>
      </c>
    </row>
    <row spans="1:2" r="17">
      <c t="s" r="A17" s="4">
        <v>99</v>
      </c>
      <c t="n" r="B17" s="5">
        <v>-1605062</v>
      </c>
    </row>
    <row spans="1:2" r="18">
      <c t="s" r="A18" s="4">
        <v>298</v>
      </c>
      <c t="n" r="B18" s="5">
        <v>248238</v>
      </c>
    </row>
    <row spans="1:2" r="19">
      <c t="s" r="A19" s="4">
        <v>299</v>
      </c>
      <c t="n" r="B19" s="5">
        <v>369388</v>
      </c>
    </row>
    <row spans="1:2" r="20">
      <c t="s" r="A20" s="4">
        <v>300</v>
      </c>
      <c t="n" r="B20" s="5">
        <v>-32200</v>
      </c>
    </row>
    <row spans="1:2" r="21">
      <c t="s" r="A21" s="4">
        <v>297</v>
      </c>
      <c t="n" r="B21" s="7">
        <v>12216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305</v>
      </c>
      <c t="s" r="B1" s="2">
        <v>306</v>
      </c>
      <c t="s" r="C1" s="2">
        <v>307</v>
      </c>
      <c t="s" r="D1" s="2">
        <v>308</v>
      </c>
      <c t="s" r="E1" s="2">
        <v>309</v>
      </c>
      <c t="s" r="F1" s="2">
        <v>310</v>
      </c>
      <c t="s" r="G1" s="2">
        <v>311</v>
      </c>
      <c t="s" r="H1" s="2">
        <v>312</v>
      </c>
      <c t="s" r="I1" s="2">
        <v>313</v>
      </c>
      <c t="s" r="J1" s="2">
        <v>314</v>
      </c>
      <c t="s" r="K1" s="2">
        <v>315</v>
      </c>
      <c t="s" r="L1" s="2">
        <v>316</v>
      </c>
      <c t="s" r="M1" s="2">
        <v>317</v>
      </c>
      <c t="s" r="N1" s="2">
        <v>318</v>
      </c>
    </row>
    <row spans="1:14" r="2">
      <c t="s" r="A2" s="3">
        <v>319</v>
      </c>
    </row>
    <row spans="1:14" r="3">
      <c t="s" r="A3" s="4">
        <v>320</v>
      </c>
      <c t="n" r="B3" s="7">
        <v>15000</v>
      </c>
      <c t="n" r="C3" s="7">
        <v>5000</v>
      </c>
      <c t="n" r="D3" s="7">
        <v>15000</v>
      </c>
      <c t="n" r="E3" s="7">
        <v>15000</v>
      </c>
      <c t="n" r="F3" s="7">
        <v>30000</v>
      </c>
      <c t="n" r="G3" s="7">
        <v>23000</v>
      </c>
      <c t="n" r="H3" s="7">
        <v>13000</v>
      </c>
      <c t="n" r="I3" s="7">
        <v>17500</v>
      </c>
      <c t="n" r="J3" s="7">
        <v>25000</v>
      </c>
      <c t="n" r="K3" s="7">
        <v>11000</v>
      </c>
      <c t="n" r="L3" s="7">
        <v>50000</v>
      </c>
      <c t="n" r="M3" s="7">
        <v>18500</v>
      </c>
      <c t="n" r="N3" s="7">
        <v>10500</v>
      </c>
    </row>
    <row spans="1:14" r="4">
      <c t="s" r="A4" s="4">
        <v>321</v>
      </c>
      <c t="s" r="B4" s="4">
        <v>322</v>
      </c>
      <c t="s" r="C4" s="4">
        <v>322</v>
      </c>
      <c t="s" r="D4" s="4">
        <v>322</v>
      </c>
      <c t="s" r="E4" s="4">
        <v>322</v>
      </c>
      <c t="s" r="F4" s="4">
        <v>322</v>
      </c>
      <c t="s" r="G4" s="4">
        <v>322</v>
      </c>
      <c t="s" r="H4" s="4">
        <v>322</v>
      </c>
      <c t="s" r="I4" s="4">
        <v>322</v>
      </c>
      <c t="s" r="J4" s="4">
        <v>322</v>
      </c>
      <c t="s" r="K4" s="4">
        <v>322</v>
      </c>
      <c t="s" r="L4" s="4">
        <v>323</v>
      </c>
      <c t="s" r="M4" s="4">
        <v>322</v>
      </c>
      <c t="s" r="N4" s="4">
        <v>322</v>
      </c>
    </row>
    <row spans="1:14" r="5">
      <c t="s" r="A5" s="4">
        <v>324</v>
      </c>
      <c t="s" r="B5" s="4">
        <v>325</v>
      </c>
      <c t="s" r="C5" s="4">
        <v>325</v>
      </c>
      <c t="s" r="D5" s="4">
        <v>325</v>
      </c>
      <c t="s" r="E5" s="4">
        <v>325</v>
      </c>
      <c t="s" r="F5" s="4">
        <v>325</v>
      </c>
      <c t="s" r="G5" s="4">
        <v>325</v>
      </c>
      <c t="s" r="H5" s="4">
        <v>325</v>
      </c>
      <c t="s" r="I5" s="4">
        <v>325</v>
      </c>
      <c t="s" r="J5" s="4">
        <v>325</v>
      </c>
      <c t="s" r="K5" s="4">
        <v>325</v>
      </c>
      <c t="s" r="L5" s="4">
        <v>325</v>
      </c>
      <c t="s" r="M5" s="4">
        <v>325</v>
      </c>
      <c t="s" r="N5" s="4">
        <v>325</v>
      </c>
    </row>
    <row spans="1:14" r="6">
      <c t="s" r="A6" s="4">
        <v>326</v>
      </c>
      <c t="s" r="B6" s="4">
        <v>327</v>
      </c>
      <c t="s" r="C6" s="4">
        <v>327</v>
      </c>
      <c t="s" r="D6" s="4">
        <v>327</v>
      </c>
      <c t="s" r="E6" s="4">
        <v>327</v>
      </c>
      <c t="s" r="F6" s="4">
        <v>327</v>
      </c>
      <c t="s" r="G6" s="4">
        <v>327</v>
      </c>
      <c t="s" r="H6" s="4">
        <v>327</v>
      </c>
      <c t="s" r="I6" s="4">
        <v>327</v>
      </c>
      <c t="s" r="J6" s="4">
        <v>327</v>
      </c>
      <c t="s" r="K6" s="4">
        <v>327</v>
      </c>
      <c t="s" r="L6" s="4">
        <v>327</v>
      </c>
      <c t="s" r="M6" s="4">
        <v>327</v>
      </c>
      <c t="s" r="N6" s="4">
        <v>327</v>
      </c>
    </row>
    <row spans="1:14" r="7">
      <c t="s" r="A7" s="4">
        <v>328</v>
      </c>
      <c t="n" r="B7" s="7">
        <v>15000</v>
      </c>
      <c t="n" r="C7" s="7">
        <v>5000</v>
      </c>
      <c t="n" r="D7" s="7">
        <v>15000</v>
      </c>
      <c t="n" r="E7" s="7">
        <v>15000</v>
      </c>
      <c t="n" r="F7" s="7">
        <v>25000</v>
      </c>
      <c t="n" r="G7" s="7">
        <v>23000</v>
      </c>
      <c t="n" r="H7" s="7">
        <v>13000</v>
      </c>
      <c t="n" r="I7" s="7">
        <v>17500</v>
      </c>
      <c t="n" r="J7" s="7">
        <v>25000</v>
      </c>
      <c t="n" r="K7" s="7">
        <v>11000</v>
      </c>
      <c t="n" r="L7" s="7">
        <v>50000</v>
      </c>
      <c t="n" r="M7" s="7">
        <v>18500</v>
      </c>
      <c t="n" r="N7" s="7">
        <v>10500</v>
      </c>
    </row>
    <row spans="1:14" r="8">
      <c t="s" r="A8" s="4">
        <v>320</v>
      </c>
      <c t="n" r="B8" s="7">
        <v>3888</v>
      </c>
      <c t="n" r="M8" s="5">
        <v>850</v>
      </c>
    </row>
    <row spans="1:14" r="9">
      <c t="s" r="A9" s="4">
        <v>329</v>
      </c>
      <c t="n" r="M9" s="7">
        <v>779</v>
      </c>
    </row>
    <row spans="1:14" r="10">
      <c t="s" r="A10" s="4">
        <v>321</v>
      </c>
      <c t="s" r="B10" s="4">
        <v>322</v>
      </c>
      <c t="s" r="M10" s="4">
        <v>322</v>
      </c>
    </row>
    <row spans="1:14" r="11">
      <c t="s" r="A11" s="4">
        <v>330</v>
      </c>
      <c t="s" r="B11" s="4">
        <v>325</v>
      </c>
      <c t="s" r="M11" s="4">
        <v>325</v>
      </c>
    </row>
    <row spans="1:14" r="12">
      <c t="s" r="A12" s="4">
        <v>328</v>
      </c>
      <c t="n" r="B12" s="7">
        <v>3888</v>
      </c>
      <c t="n" r="M12" s="7">
        <v>850</v>
      </c>
    </row>
    <row spans="1:14" r="13">
      <c t="s" r="A13" s="4">
        <v>331</v>
      </c>
      <c t="n" r="C13" s="5">
        <v>5500</v>
      </c>
      <c t="n" r="F13" s="5">
        <v>25000</v>
      </c>
    </row>
    <row spans="1:14" r="14">
      <c t="s" r="A14" s="4">
        <v>332</v>
      </c>
      <c t="n" r="C14" s="7">
        <v>500</v>
      </c>
      <c t="n" r="F14" s="7">
        <v>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33</v>
      </c>
      <c t="s" r="B1" s="2">
        <v>1</v>
      </c>
    </row>
    <row spans="1:2" r="2">
      <c t="s" r="B2" s="2">
        <v>261</v>
      </c>
    </row>
    <row spans="1:2" r="3">
      <c t="s" r="A3" s="3">
        <v>334</v>
      </c>
    </row>
    <row spans="1:2" r="4">
      <c t="s" r="A4" s="4">
        <v>335</v>
      </c>
      <c t="n" r="B4" s="7">
        <v>19600</v>
      </c>
    </row>
    <row spans="1:2" r="5">
      <c t="s" r="A5" s="4">
        <v>336</v>
      </c>
      <c t="n" r="B5" s="5">
        <v>3984</v>
      </c>
    </row>
    <row spans="1:2" r="6">
      <c t="s" r="A6" s="4">
        <v>337</v>
      </c>
      <c t="n" r="B6" s="7">
        <v>4328957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8</v>
      </c>
      <c t="s" r="B1" s="2">
        <v>2</v>
      </c>
      <c t="s" r="C1" s="2">
        <v>339</v>
      </c>
    </row>
    <row spans="1:3" r="2">
      <c t="s" r="A2" s="3">
        <v>340</v>
      </c>
    </row>
    <row spans="1:3" r="3">
      <c t="s" r="A3" s="4">
        <v>341</v>
      </c>
      <c t="n" r="B3" s="7">
        <v>3490</v>
      </c>
    </row>
    <row spans="1:3" r="4">
      <c t="s" r="A4" s="4">
        <v>342</v>
      </c>
      <c t="n" r="B4" s="7">
        <v>3490</v>
      </c>
    </row>
    <row spans="1:3" r="5">
      <c t="s" r="A5" s="3">
        <v>343</v>
      </c>
    </row>
    <row spans="1:3" r="6">
      <c t="s" r="A6" s="4">
        <v>344</v>
      </c>
      <c t="n" r="C6" s="7">
        <v>17500</v>
      </c>
    </row>
    <row spans="1:3" r="7">
      <c t="s" r="A7" s="4">
        <v>345</v>
      </c>
      <c t="n" r="C7" s="7">
        <v>325000</v>
      </c>
    </row>
    <row spans="1:3" r="8">
      <c t="s" r="A8" s="4">
        <v>346</v>
      </c>
      <c t="s" r="C8" s="4">
        <v>347</v>
      </c>
    </row>
    <row spans="1:3" r="9">
      <c t="s" r="A9" s="4">
        <v>348</v>
      </c>
      <c t="n" r="C9" s="5">
        <v>650000000</v>
      </c>
    </row>
    <row spans="1:3" r="10">
      <c t="s" r="A10" s="4">
        <v>349</v>
      </c>
      <c t="n" r="C10" s="7">
        <v>195000</v>
      </c>
    </row>
    <row spans="1:3" r="11">
      <c t="s" r="A11" s="4">
        <v>350</v>
      </c>
      <c t="n" r="C11" s="7">
        <v>9640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27"/>
  </cols>
  <sheetData>
    <row spans="1:2" r="1">
      <c t="s" r="A1" s="1">
        <v>351</v>
      </c>
      <c t="s" r="B1" s="2">
        <v>352</v>
      </c>
    </row>
    <row spans="1:2" r="2">
      <c t="s" r="A2" s="3">
        <v>353</v>
      </c>
    </row>
    <row spans="1:2" r="3">
      <c t="s" r="A3" s="4">
        <v>354</v>
      </c>
      <c t="n" r="B3" s="5">
        <v>195000</v>
      </c>
    </row>
    <row spans="1:2" r="4">
      <c t="s" r="A4" s="4">
        <v>355</v>
      </c>
      <c t="n" r="B4" s="7">
        <v>195000</v>
      </c>
    </row>
    <row spans="1:2" r="5">
      <c t="s" r="A5" s="4">
        <v>356</v>
      </c>
      <c t="n" r="B5" s="5">
        <v>-846038</v>
      </c>
    </row>
    <row spans="1:2" r="6">
      <c t="s" r="A6" s="4">
        <v>357</v>
      </c>
      <c t="n" r="B6" s="5">
        <v>-148634</v>
      </c>
    </row>
    <row spans="1:2" r="7">
      <c t="s" r="A7" s="4">
        <v>358</v>
      </c>
      <c t="n" r="B7" s="5">
        <v>0</v>
      </c>
    </row>
    <row spans="1:2" r="8">
      <c t="s" r="A8" s="4">
        <v>359</v>
      </c>
      <c t="n" r="B8" s="5">
        <v>-138951</v>
      </c>
    </row>
    <row spans="1:2" r="9">
      <c t="s" r="A9" s="4">
        <v>360</v>
      </c>
      <c t="n" r="B9" s="5">
        <v>-25422</v>
      </c>
    </row>
    <row spans="1:2" r="10">
      <c t="s" r="A10" s="4">
        <v>350</v>
      </c>
      <c t="n" r="B10" s="7">
        <v>-9640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v>
      </c>
      <c t="s" r="B1" s="2">
        <v>82</v>
      </c>
      <c t="s" r="D1" s="2">
        <v>1</v>
      </c>
    </row>
    <row spans="1:5" r="2">
      <c t="s" r="B2" s="2">
        <v>2</v>
      </c>
      <c t="s" r="C2" s="2">
        <v>83</v>
      </c>
      <c t="s" r="D2" s="2">
        <v>2</v>
      </c>
      <c t="s" r="E2" s="2">
        <v>83</v>
      </c>
    </row>
    <row spans="1:5" r="3">
      <c t="s" r="A3" s="3">
        <v>84</v>
      </c>
    </row>
    <row spans="1:5" r="4">
      <c t="s" r="A4" s="4">
        <v>84</v>
      </c>
      <c t="n" r="B4" s="7">
        <v>2294</v>
      </c>
      <c t="n" r="C4" s="7">
        <v>0</v>
      </c>
      <c t="n" r="D4" s="7">
        <v>2294</v>
      </c>
      <c t="n" r="E4" s="7">
        <v>0</v>
      </c>
    </row>
    <row spans="1:5" r="5">
      <c t="s" r="A5" s="4">
        <v>85</v>
      </c>
      <c t="n" r="B5" s="5">
        <v>0</v>
      </c>
      <c t="n" r="C5" s="5">
        <v>0</v>
      </c>
      <c t="n" r="D5" s="5">
        <v>0</v>
      </c>
      <c t="n" r="E5" s="5">
        <v>0</v>
      </c>
    </row>
    <row spans="1:5" r="6">
      <c t="s" r="A6" s="4">
        <v>86</v>
      </c>
      <c t="n" r="B6" s="5">
        <v>2294</v>
      </c>
      <c t="n" r="C6" s="5">
        <v>0</v>
      </c>
      <c t="n" r="D6" s="5">
        <v>2294</v>
      </c>
      <c t="n" r="E6" s="5">
        <v>0</v>
      </c>
    </row>
    <row spans="1:5" r="7">
      <c t="s" r="A7" s="3">
        <v>87</v>
      </c>
    </row>
    <row spans="1:5" r="8">
      <c t="s" r="A8" s="4">
        <v>88</v>
      </c>
      <c t="n" r="B8" s="5">
        <v>45000</v>
      </c>
      <c t="n" r="C8" s="5">
        <v>77275</v>
      </c>
      <c t="n" r="D8" s="5">
        <v>156564</v>
      </c>
      <c t="n" r="E8" s="5">
        <v>174124</v>
      </c>
    </row>
    <row spans="1:5" r="9">
      <c t="s" r="A9" s="4">
        <v>89</v>
      </c>
      <c t="n" r="B9" s="5">
        <v>10532</v>
      </c>
      <c t="n" r="C9" s="5">
        <v>9136</v>
      </c>
      <c t="n" r="D9" s="5">
        <v>29541</v>
      </c>
      <c t="n" r="E9" s="5">
        <v>43518</v>
      </c>
    </row>
    <row spans="1:5" r="10">
      <c t="s" r="A10" s="4">
        <v>90</v>
      </c>
      <c t="n" r="B10" s="5">
        <v>0</v>
      </c>
      <c t="n" r="C10" s="5">
        <v>676</v>
      </c>
      <c t="n" r="D10" s="5">
        <v>2031</v>
      </c>
      <c t="n" r="E10" s="5">
        <v>676</v>
      </c>
    </row>
    <row spans="1:5" r="11">
      <c t="s" r="A11" s="4">
        <v>91</v>
      </c>
      <c t="n" r="B11" s="5">
        <v>11511</v>
      </c>
      <c t="n" r="C11" s="5">
        <v>498479</v>
      </c>
      <c t="n" r="D11" s="5">
        <v>79496</v>
      </c>
      <c t="n" r="E11" s="5">
        <v>526867</v>
      </c>
    </row>
    <row spans="1:5" r="12">
      <c t="s" r="A12" s="4">
        <v>92</v>
      </c>
      <c t="n" r="B12" s="5">
        <v>2040</v>
      </c>
      <c t="n" r="C12" s="5">
        <v>198</v>
      </c>
      <c t="n" r="D12" s="5">
        <v>2040</v>
      </c>
      <c t="n" r="E12" s="5">
        <v>198</v>
      </c>
    </row>
    <row spans="1:5" r="13">
      <c t="s" r="A13" s="4">
        <v>93</v>
      </c>
      <c t="n" r="B13" s="5">
        <v>92583</v>
      </c>
      <c t="n" r="C13" s="5">
        <v>9665</v>
      </c>
      <c t="n" r="D13" s="5">
        <v>187567</v>
      </c>
      <c t="n" r="E13" s="5">
        <v>25520</v>
      </c>
    </row>
    <row spans="1:5" r="14">
      <c t="s" r="A14" s="4">
        <v>94</v>
      </c>
      <c t="n" r="B14" s="5">
        <v>15188</v>
      </c>
      <c t="n" r="C14" s="5">
        <v>27625</v>
      </c>
      <c t="n" r="D14" s="5">
        <v>28670</v>
      </c>
      <c t="n" r="E14" s="5">
        <v>46653</v>
      </c>
    </row>
    <row spans="1:5" r="15">
      <c t="s" r="A15" s="4">
        <v>95</v>
      </c>
      <c t="n" r="B15" s="5">
        <v>176853</v>
      </c>
      <c t="n" r="C15" s="5">
        <v>623054</v>
      </c>
      <c t="n" r="D15" s="5">
        <v>485908</v>
      </c>
      <c t="n" r="E15" s="5">
        <v>817556</v>
      </c>
    </row>
    <row spans="1:5" r="16">
      <c t="s" r="A16" s="4">
        <v>96</v>
      </c>
      <c t="n" r="B16" s="5">
        <v>-174559</v>
      </c>
      <c t="n" r="C16" s="5">
        <v>-623054</v>
      </c>
      <c t="n" r="D16" s="5">
        <v>-483614</v>
      </c>
      <c t="n" r="E16" s="5">
        <v>-817556</v>
      </c>
    </row>
    <row spans="1:5" r="17">
      <c t="s" r="A17" s="3">
        <v>97</v>
      </c>
    </row>
    <row spans="1:5" r="18">
      <c t="s" r="A18" s="4">
        <v>98</v>
      </c>
      <c t="n" r="B18" s="5">
        <v>-306460</v>
      </c>
      <c t="n" r="C18" s="5">
        <v>-250140</v>
      </c>
      <c t="n" r="D18" s="5">
        <v>-833436</v>
      </c>
      <c t="n" r="E18" s="5">
        <v>-457905</v>
      </c>
    </row>
    <row spans="1:5" r="19">
      <c t="s" r="A19" s="4">
        <v>99</v>
      </c>
      <c t="n" r="B19" s="5">
        <v>-294738</v>
      </c>
      <c t="n" r="C19" s="5">
        <v>-150800</v>
      </c>
      <c t="n" r="D19" s="5">
        <v>1611662</v>
      </c>
      <c t="n" r="E19" s="5">
        <v>-258600</v>
      </c>
    </row>
    <row spans="1:5" r="20">
      <c t="s" r="A20" s="4">
        <v>100</v>
      </c>
      <c t="n" r="B20" s="5">
        <v>-601198</v>
      </c>
      <c t="n" r="C20" s="5">
        <v>-400940</v>
      </c>
      <c t="n" r="D20" s="5">
        <v>778226</v>
      </c>
      <c t="n" r="E20" s="5">
        <v>-716505</v>
      </c>
    </row>
    <row spans="1:5" r="21">
      <c t="s" r="A21" s="4">
        <v>101</v>
      </c>
      <c t="n" r="B21" s="5">
        <v>-775758</v>
      </c>
      <c t="n" r="C21" s="5">
        <v>-1023994</v>
      </c>
      <c t="n" r="D21" s="5">
        <v>294611</v>
      </c>
      <c t="n" r="E21" s="5">
        <v>-1534061</v>
      </c>
    </row>
    <row spans="1:5" r="22">
      <c t="s" r="A22" s="4">
        <v>102</v>
      </c>
      <c t="n" r="B22" s="5">
        <v>-33638</v>
      </c>
      <c t="n" r="C22" s="5">
        <v>-27075</v>
      </c>
      <c t="n" r="D22" s="5">
        <v>-67226</v>
      </c>
      <c t="n" r="E22" s="5">
        <v>-54150</v>
      </c>
    </row>
    <row spans="1:5" r="23">
      <c t="s" r="A23" s="4">
        <v>103</v>
      </c>
      <c t="n" r="B23" s="7">
        <v>-809396</v>
      </c>
      <c t="n" r="C23" s="7">
        <v>-1051069</v>
      </c>
      <c t="n" r="D23" s="7">
        <v>227535</v>
      </c>
      <c t="n" r="E23" s="7">
        <v>-1588211</v>
      </c>
    </row>
    <row spans="1:5" r="24">
      <c t="s" r="A24" s="3">
        <v>104</v>
      </c>
    </row>
    <row spans="1:5" r="25">
      <c t="s" r="A25" s="4">
        <v>105</v>
      </c>
      <c t="n" r="B25" s="7">
        <v>0</v>
      </c>
      <c t="n" r="C25" s="7">
        <v>0</v>
      </c>
      <c t="n" r="D25" s="7">
        <v>0</v>
      </c>
      <c t="n" r="E25" s="7">
        <v>0</v>
      </c>
    </row>
    <row spans="1:5" r="26">
      <c t="s" r="A26" s="4">
        <v>106</v>
      </c>
      <c t="n" r="B26" s="7">
        <v>0</v>
      </c>
      <c t="n" r="C26" s="7">
        <v>0</v>
      </c>
      <c t="n" r="D26" s="7">
        <v>0</v>
      </c>
      <c t="n" r="E26" s="7">
        <v>0</v>
      </c>
    </row>
    <row spans="1:5" r="27">
      <c t="s" r="A27" s="3">
        <v>107</v>
      </c>
    </row>
    <row spans="1:5" r="28">
      <c t="s" r="A28" s="4">
        <v>105</v>
      </c>
      <c t="n" r="B28" s="5">
        <v>2548778041</v>
      </c>
      <c t="n" r="C28" s="5">
        <v>1124200104</v>
      </c>
      <c t="n" r="D28" s="5">
        <v>2394212612</v>
      </c>
      <c t="n" r="E28" s="5">
        <v>1104569253</v>
      </c>
    </row>
    <row spans="1:5" r="29">
      <c t="s" r="A29" s="4">
        <v>106</v>
      </c>
      <c t="n" r="B29" s="5">
        <v>27482083612</v>
      </c>
      <c t="n" r="C29" s="5">
        <v>1124200104</v>
      </c>
      <c t="n" r="D29" s="5">
        <v>24598126362</v>
      </c>
      <c t="n" r="E29" s="5">
        <v>11045692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61</v>
      </c>
      <c t="s" r="B1" s="2">
        <v>2</v>
      </c>
      <c t="s" r="C1" s="2">
        <v>362</v>
      </c>
      <c t="s" r="D1" s="2">
        <v>339</v>
      </c>
    </row>
    <row spans="1:4" r="2">
      <c t="s" r="A2" s="3">
        <v>363</v>
      </c>
    </row>
    <row spans="1:4" r="3">
      <c t="s" r="A3" s="4">
        <v>364</v>
      </c>
      <c t="n" r="D3" s="7">
        <v>10000</v>
      </c>
    </row>
    <row spans="1:4" r="4">
      <c t="s" r="A4" s="4">
        <v>365</v>
      </c>
      <c t="n" r="D4" s="5">
        <v>5000</v>
      </c>
    </row>
    <row spans="1:4" r="5">
      <c t="s" r="A5" s="3">
        <v>366</v>
      </c>
    </row>
    <row spans="1:4" r="6">
      <c t="s" r="A6" s="4">
        <v>367</v>
      </c>
      <c t="n" r="C6" s="7">
        <v>887929</v>
      </c>
    </row>
    <row spans="1:4" r="7">
      <c t="s" r="A7" s="4">
        <v>368</v>
      </c>
      <c t="n" r="C7" s="7">
        <v>892042</v>
      </c>
    </row>
    <row spans="1:4" r="8">
      <c t="s" r="A8" s="4">
        <v>369</v>
      </c>
      <c t="s" r="C8" s="4">
        <v>370</v>
      </c>
    </row>
    <row spans="1:4" r="9">
      <c t="s" r="A9" s="4">
        <v>371</v>
      </c>
      <c t="n" r="B9" s="7">
        <v>182250</v>
      </c>
    </row>
    <row spans="1:4" r="10">
      <c t="s" r="A10" s="4">
        <v>372</v>
      </c>
      <c t="n" r="B10" s="7">
        <v>9958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73</v>
      </c>
      <c t="s" r="B1" s="2">
        <v>374</v>
      </c>
      <c t="s" r="C1" s="2">
        <v>375</v>
      </c>
      <c t="s" r="D1" s="2">
        <v>376</v>
      </c>
      <c t="s" r="E1" s="2">
        <v>377</v>
      </c>
      <c t="s" r="F1" s="2">
        <v>378</v>
      </c>
      <c t="s" r="G1" s="2">
        <v>379</v>
      </c>
    </row>
    <row spans="1:7" r="2">
      <c t="s" r="A2" s="3">
        <v>380</v>
      </c>
    </row>
    <row spans="1:7" r="3">
      <c t="s" r="A3" s="4">
        <v>381</v>
      </c>
      <c t="n" r="G3" s="7">
        <v>425000</v>
      </c>
    </row>
    <row spans="1:7" r="4">
      <c t="s" r="A4" s="4">
        <v>382</v>
      </c>
      <c t="n" r="G4" s="7">
        <v>75000</v>
      </c>
    </row>
    <row spans="1:7" r="5">
      <c t="s" r="A5" s="4">
        <v>383</v>
      </c>
      <c t="n" r="F5" s="5">
        <v>151785714</v>
      </c>
    </row>
    <row spans="1:7" r="6">
      <c t="s" r="A6" s="4">
        <v>384</v>
      </c>
      <c t="n" r="B6" s="5">
        <v>150000000</v>
      </c>
      <c t="n" r="C6" s="5">
        <v>187500000</v>
      </c>
      <c t="n" r="D6" s="5">
        <v>68181818</v>
      </c>
      <c t="n" r="E6" s="5">
        <v>53571429</v>
      </c>
    </row>
    <row spans="1:7" r="7">
      <c t="s" r="A7" s="3">
        <v>385</v>
      </c>
    </row>
    <row spans="1:7" r="8">
      <c t="s" r="A8" s="4">
        <v>386</v>
      </c>
      <c t="n" r="G8" s="5">
        <v>5000000</v>
      </c>
    </row>
    <row spans="1:7" r="9">
      <c t="s" r="A9" s="4">
        <v>387</v>
      </c>
      <c t="s" r="G9" s="4">
        <v>388</v>
      </c>
    </row>
    <row spans="1:7" r="10">
      <c t="s" r="A10" s="4">
        <v>389</v>
      </c>
      <c t="n" r="G10" s="7">
        <v>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90</v>
      </c>
      <c t="s" r="B1" s="2">
        <v>391</v>
      </c>
      <c t="s" r="C1" s="2">
        <v>30</v>
      </c>
      <c t="s" r="D1" s="2">
        <v>392</v>
      </c>
    </row>
    <row spans="1:4" r="2">
      <c t="s" r="A2" s="3">
        <v>393</v>
      </c>
    </row>
    <row spans="1:4" r="3">
      <c t="s" r="A3" s="4">
        <v>394</v>
      </c>
      <c t="n" r="D3" s="5">
        <v>110000</v>
      </c>
    </row>
    <row spans="1:4" r="4">
      <c t="s" r="A4" s="4">
        <v>395</v>
      </c>
      <c t="n" r="B4" s="5">
        <v>2000000</v>
      </c>
    </row>
    <row spans="1:4" r="5">
      <c t="s" r="A5" s="4">
        <v>396</v>
      </c>
      <c t="n" r="B5" s="12">
        <v>0.052</v>
      </c>
    </row>
    <row spans="1:4" r="6">
      <c t="s" r="A6" s="4">
        <v>397</v>
      </c>
      <c t="n" r="C6" s="7">
        <v>1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398</v>
      </c>
      <c t="s" r="B1" s="2">
        <v>2</v>
      </c>
      <c t="s" r="C1" s="2">
        <v>399</v>
      </c>
      <c t="s" r="D1" s="2">
        <v>362</v>
      </c>
      <c t="s" r="E1" s="2">
        <v>400</v>
      </c>
      <c t="s" r="F1" s="2">
        <v>401</v>
      </c>
      <c t="s" r="G1" s="2">
        <v>402</v>
      </c>
      <c t="s" r="H1" s="2">
        <v>403</v>
      </c>
      <c t="s" r="I1" s="2">
        <v>404</v>
      </c>
      <c t="s" r="J1" s="2">
        <v>405</v>
      </c>
      <c t="s" r="K1" s="2">
        <v>406</v>
      </c>
    </row>
    <row spans="1:11" r="2">
      <c t="s" r="A2" s="3">
        <v>407</v>
      </c>
    </row>
    <row spans="1:11" r="3">
      <c t="s" r="A3" s="4">
        <v>367</v>
      </c>
      <c t="n" r="D3" s="7">
        <v>887929</v>
      </c>
      <c t="n" r="K3" s="7">
        <v>25000</v>
      </c>
    </row>
    <row spans="1:11" r="4">
      <c t="s" r="A4" s="4">
        <v>368</v>
      </c>
      <c t="n" r="D4" s="7">
        <v>892042</v>
      </c>
      <c t="n" r="K4" s="5">
        <v>36613</v>
      </c>
    </row>
    <row spans="1:11" r="5">
      <c t="s" r="A5" s="4">
        <v>369</v>
      </c>
      <c t="s" r="D5" s="4">
        <v>370</v>
      </c>
    </row>
    <row spans="1:11" r="6">
      <c t="s" r="A6" s="4">
        <v>372</v>
      </c>
      <c t="n" r="C6" s="7">
        <v>995868</v>
      </c>
      <c t="n" r="K6" s="7">
        <v>36613</v>
      </c>
    </row>
    <row spans="1:11" r="7">
      <c t="s" r="A7" s="4">
        <v>408</v>
      </c>
      <c t="n" r="J7" s="7">
        <v>275000</v>
      </c>
    </row>
    <row spans="1:11" r="8">
      <c t="s" r="A8" s="4">
        <v>409</v>
      </c>
      <c t="n" r="J8" s="5">
        <v>531431</v>
      </c>
    </row>
    <row spans="1:11" r="9">
      <c t="s" r="A9" s="4">
        <v>410</v>
      </c>
      <c t="n" r="J9" s="7">
        <v>303499</v>
      </c>
    </row>
    <row spans="1:11" r="10">
      <c t="s" r="A10" s="4">
        <v>411</v>
      </c>
      <c t="s" r="J10" s="4">
        <v>412</v>
      </c>
    </row>
    <row spans="1:11" r="11">
      <c t="s" r="A11" s="4">
        <v>413</v>
      </c>
      <c t="s" r="J11" s="4">
        <v>414</v>
      </c>
    </row>
    <row spans="1:11" r="12">
      <c t="s" r="A12" s="4">
        <v>415</v>
      </c>
      <c t="s" r="J12" s="4">
        <v>416</v>
      </c>
    </row>
    <row spans="1:11" r="13">
      <c t="s" r="A13" s="4">
        <v>417</v>
      </c>
      <c t="s" r="G13" s="4">
        <v>412</v>
      </c>
    </row>
    <row spans="1:11" r="14">
      <c t="s" r="A14" s="4">
        <v>418</v>
      </c>
      <c t="n" r="F14" s="7">
        <v>610349</v>
      </c>
    </row>
    <row spans="1:11" r="15">
      <c t="s" r="A15" s="4">
        <v>419</v>
      </c>
      <c t="s" r="F15" s="4">
        <v>412</v>
      </c>
    </row>
    <row spans="1:11" r="16">
      <c t="s" r="A16" s="4">
        <v>420</v>
      </c>
      <c t="s" r="F16" s="4">
        <v>421</v>
      </c>
    </row>
    <row spans="1:11" r="17">
      <c t="s" r="A17" s="4">
        <v>422</v>
      </c>
      <c t="n" r="B17" s="7">
        <v>699895</v>
      </c>
    </row>
    <row spans="1:11" r="18">
      <c t="s" r="A18" s="4">
        <v>423</v>
      </c>
      <c t="n" r="I18" s="7">
        <v>506431</v>
      </c>
    </row>
    <row spans="1:11" r="19">
      <c t="s" r="A19" s="4">
        <v>424</v>
      </c>
      <c t="n" r="I19" s="5">
        <v>56429</v>
      </c>
    </row>
    <row spans="1:11" r="20">
      <c t="s" r="A20" s="4">
        <v>425</v>
      </c>
      <c t="n" r="I20" s="7">
        <v>75000</v>
      </c>
    </row>
    <row spans="1:11" r="21">
      <c t="s" r="A21" s="4">
        <v>426</v>
      </c>
      <c t="n" r="B21" s="5">
        <v>61474</v>
      </c>
    </row>
    <row spans="1:11" r="22">
      <c t="s" r="A22" s="4">
        <v>427</v>
      </c>
      <c t="n" r="B22" s="5">
        <v>506431</v>
      </c>
    </row>
    <row spans="1:11" r="23">
      <c t="s" r="A23" s="4">
        <v>428</v>
      </c>
      <c t="n" r="H23" s="7">
        <v>75000</v>
      </c>
    </row>
    <row spans="1:11" r="24">
      <c t="s" r="A24" s="4">
        <v>429</v>
      </c>
      <c t="s" r="H24" s="4">
        <v>322</v>
      </c>
    </row>
    <row spans="1:11" r="25">
      <c t="s" r="A25" s="4">
        <v>430</v>
      </c>
      <c t="s" r="H25" s="4">
        <v>431</v>
      </c>
    </row>
    <row spans="1:11" r="26">
      <c t="s" r="A26" s="4">
        <v>432</v>
      </c>
      <c t="s" r="H26" s="4">
        <v>327</v>
      </c>
    </row>
    <row spans="1:11" r="27">
      <c t="s" r="A27" s="4">
        <v>433</v>
      </c>
      <c t="n" r="B27" s="5">
        <v>54739</v>
      </c>
    </row>
    <row spans="1:11" r="28">
      <c t="s" r="A28" s="4">
        <v>434</v>
      </c>
      <c t="n" r="E28" s="7">
        <v>12194</v>
      </c>
    </row>
    <row spans="1:11" r="29">
      <c t="s" r="A29" s="4">
        <v>435</v>
      </c>
      <c t="n" r="B29" s="7">
        <v>121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t="s" r="A1" s="1">
        <v>436</v>
      </c>
      <c t="s" r="B1" s="2">
        <v>437</v>
      </c>
    </row>
    <row spans="1:2" r="2">
      <c t="s" r="A2" s="3">
        <v>438</v>
      </c>
    </row>
    <row spans="1:2" r="3">
      <c t="s" r="A3" s="4">
        <v>439</v>
      </c>
      <c t="n" r="B3" s="5">
        <v>10000000000</v>
      </c>
    </row>
    <row spans="1:2" r="4">
      <c t="s" r="A4" s="4">
        <v>440</v>
      </c>
      <c t="n" r="B4" s="8">
        <v>1e-05</v>
      </c>
    </row>
    <row spans="1:2" r="5">
      <c t="s" r="A5" s="4">
        <v>441</v>
      </c>
      <c t="n" r="B5" s="8">
        <v>1e-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t="s" r="A1" s="1">
        <v>442</v>
      </c>
      <c t="s" r="B1" s="2">
        <v>1</v>
      </c>
    </row>
    <row spans="1:2" r="2">
      <c t="s" r="B2" s="2">
        <v>352</v>
      </c>
    </row>
    <row spans="1:2" r="3">
      <c t="s" r="A3" s="3">
        <v>443</v>
      </c>
    </row>
    <row spans="1:2" r="4">
      <c t="s" r="A4" s="4">
        <v>444</v>
      </c>
      <c t="n" r="B4" s="5">
        <v>432895711</v>
      </c>
    </row>
    <row spans="1:2" r="5">
      <c t="s" r="A5" s="4">
        <v>445</v>
      </c>
      <c t="n" r="B5" s="5">
        <v>6290</v>
      </c>
    </row>
    <row spans="1:2" r="6">
      <c t="s" r="A6" s="4">
        <v>446</v>
      </c>
      <c t="n" r="B6" s="11">
        <v>5e-05</v>
      </c>
    </row>
    <row spans="1:2" r="7">
      <c t="s" r="A7" s="4">
        <v>447</v>
      </c>
      <c t="n" r="B7" s="5">
        <v>172654147</v>
      </c>
    </row>
    <row spans="1:2" r="8">
      <c t="s" r="A8" s="4">
        <v>448</v>
      </c>
      <c t="n" r="B8" s="7">
        <v>17265</v>
      </c>
    </row>
    <row spans="1:2" r="9">
      <c t="s" r="A9" s="4">
        <v>449</v>
      </c>
      <c t="n" r="B9" s="5">
        <v>48456897</v>
      </c>
    </row>
    <row spans="1:2" r="10">
      <c t="s" r="A10" s="4">
        <v>450</v>
      </c>
      <c t="n" r="B10" s="7">
        <v>48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t="s" r="A1" s="1">
        <v>451</v>
      </c>
      <c t="s" r="B1" s="2">
        <v>82</v>
      </c>
      <c t="s" r="C1" s="2">
        <v>1</v>
      </c>
    </row>
    <row spans="1:3" r="2">
      <c t="s" r="B2" s="2">
        <v>2</v>
      </c>
      <c t="s" r="C2" s="2">
        <v>2</v>
      </c>
    </row>
    <row spans="1:3" r="3">
      <c t="s" r="A3" s="3">
        <v>452</v>
      </c>
    </row>
    <row spans="1:3" r="4">
      <c t="s" r="A4" s="4">
        <v>453</v>
      </c>
      <c t="n" r="C4" s="5">
        <v>10000000</v>
      </c>
    </row>
    <row spans="1:3" r="5">
      <c t="s" r="A5" s="4">
        <v>454</v>
      </c>
      <c t="n" r="C5" s="8">
        <v>1e-05</v>
      </c>
    </row>
    <row spans="1:3" r="6">
      <c t="s" r="A6" s="4">
        <v>455</v>
      </c>
      <c t="n" r="B6" s="13">
        <v>0.6</v>
      </c>
      <c t="n" r="C6" s="14">
        <v>1.2</v>
      </c>
    </row>
    <row spans="1:3" r="7">
      <c t="s" r="A7" s="4">
        <v>456</v>
      </c>
      <c t="n" r="B7" s="5">
        <v>15000</v>
      </c>
      <c t="n" r="C7" s="5">
        <v>15000</v>
      </c>
    </row>
    <row spans="1:3" r="8">
      <c t="s" r="A8" s="4">
        <v>457</v>
      </c>
      <c t="n" r="B8" s="5">
        <v>15000</v>
      </c>
      <c t="n" r="C8" s="5">
        <v>3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r="A1" s="1">
        <v>458</v>
      </c>
      <c t="s" r="B1" s="2">
        <v>459</v>
      </c>
    </row>
    <row spans="1:2" r="2">
      <c t="s" r="A2" s="3">
        <v>460</v>
      </c>
    </row>
    <row spans="1:2" r="3">
      <c t="s" r="A3" s="4">
        <v>461</v>
      </c>
      <c t="n" r="B3" s="5">
        <v>500</v>
      </c>
    </row>
    <row spans="1:2" r="4">
      <c t="s" r="A4" s="4">
        <v>462</v>
      </c>
      <c t="n" r="B4" s="8">
        <v>1e-05</v>
      </c>
    </row>
    <row spans="1:2" r="5">
      <c t="s" r="A5" s="4">
        <v>463</v>
      </c>
      <c t="n" r="B5" s="5">
        <v>1000</v>
      </c>
    </row>
    <row spans="1:2" r="6">
      <c t="s" r="A6" s="4">
        <v>464</v>
      </c>
      <c t="n" r="B6" s="15">
        <v>0.002</v>
      </c>
    </row>
    <row spans="1:2" r="7">
      <c t="s" r="A7" s="4">
        <v>465</v>
      </c>
      <c t="s" r="B7" s="4">
        <v>3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6</v>
      </c>
      <c t="s" r="B1" s="2">
        <v>467</v>
      </c>
      <c t="s" r="C1" s="2">
        <v>339</v>
      </c>
    </row>
    <row spans="1:3" r="2">
      <c t="s" r="A2" s="3">
        <v>468</v>
      </c>
    </row>
    <row spans="1:3" r="3">
      <c t="s" r="A3" s="4">
        <v>469</v>
      </c>
      <c t="n" r="B3" s="5">
        <v>500</v>
      </c>
    </row>
    <row spans="1:3" r="4">
      <c t="s" r="A4" s="4">
        <v>470</v>
      </c>
      <c t="n" r="B4" s="8">
        <v>1e-05</v>
      </c>
    </row>
    <row spans="1:3" r="5">
      <c t="s" r="A5" s="4">
        <v>471</v>
      </c>
      <c t="n" r="B5" s="5">
        <v>1000</v>
      </c>
    </row>
    <row spans="1:3" r="6">
      <c t="s" r="A6" s="4">
        <v>472</v>
      </c>
      <c t="n" r="B6" s="10">
        <v>0.0005</v>
      </c>
    </row>
    <row spans="1:3" r="7">
      <c t="s" r="A7" s="4">
        <v>473</v>
      </c>
      <c t="s" r="B7" s="4">
        <v>347</v>
      </c>
    </row>
    <row spans="1:3" r="8">
      <c t="s" r="A8" s="4">
        <v>474</v>
      </c>
      <c t="n" r="C8" s="5">
        <v>3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20"/>
  </cols>
  <sheetData>
    <row spans="1:2" r="1">
      <c t="s" r="A1" s="1">
        <v>475</v>
      </c>
      <c t="s" r="B1" s="2">
        <v>1</v>
      </c>
    </row>
    <row spans="1:2" r="2">
      <c t="s" r="B2" s="2">
        <v>476</v>
      </c>
    </row>
    <row spans="1:2" r="3">
      <c t="s" r="A3" s="3">
        <v>477</v>
      </c>
    </row>
    <row spans="1:2" r="4">
      <c t="s" r="A4" s="4">
        <v>478</v>
      </c>
      <c t="n" r="B4" s="5">
        <v>5566198</v>
      </c>
    </row>
    <row spans="1:2" r="5">
      <c t="s" r="A5" s="4">
        <v>479</v>
      </c>
      <c t="n" r="B5" s="5">
        <v>64319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8</v>
      </c>
      <c t="s" r="B1" s="2">
        <v>82</v>
      </c>
      <c t="s" r="D1" s="2">
        <v>1</v>
      </c>
    </row>
    <row spans="1:5" r="2">
      <c t="s" r="B2" s="2">
        <v>2</v>
      </c>
      <c t="s" r="C2" s="2">
        <v>83</v>
      </c>
      <c t="s" r="D2" s="2">
        <v>2</v>
      </c>
      <c t="s" r="E2" s="2">
        <v>83</v>
      </c>
    </row>
    <row spans="1:5" r="3">
      <c t="s" r="A3" s="3">
        <v>109</v>
      </c>
    </row>
    <row spans="1:5" r="4">
      <c t="s" r="A4" s="4">
        <v>110</v>
      </c>
      <c t="n" r="B4" s="7">
        <v>15000</v>
      </c>
      <c t="n" r="C4" s="7">
        <v>0</v>
      </c>
      <c t="n" r="D4" s="7">
        <v>30000</v>
      </c>
      <c t="n" r="E4" s="7">
        <v>0</v>
      </c>
    </row>
    <row spans="1:5" r="5">
      <c t="s" r="A5" s="4">
        <v>111</v>
      </c>
      <c t="n" r="B5" s="7">
        <v>0</v>
      </c>
      <c t="n" r="C5" s="7">
        <v>15477</v>
      </c>
      <c t="n" r="D5" s="7">
        <v>0</v>
      </c>
      <c t="n" r="E5" s="7">
        <v>300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t="s" r="A1" s="1">
        <v>480</v>
      </c>
      <c t="s" r="B1" s="2">
        <v>287</v>
      </c>
    </row>
    <row spans="1:2" r="2">
      <c t="s" r="B2" s="2">
        <v>481</v>
      </c>
    </row>
    <row spans="1:2" r="3">
      <c t="s" r="A3" s="4">
        <v>482</v>
      </c>
    </row>
    <row spans="1:2" r="4">
      <c t="s" r="A4" s="4">
        <v>483</v>
      </c>
      <c t="n" r="B4" s="5">
        <v>209756376</v>
      </c>
    </row>
    <row spans="1:2" r="5">
      <c t="s" r="A5" s="4">
        <v>484</v>
      </c>
      <c t="n" r="B5" s="5">
        <v>0</v>
      </c>
    </row>
    <row spans="1:2" r="6">
      <c t="s" r="A6" s="4">
        <v>485</v>
      </c>
      <c t="n" r="B6" s="5">
        <v>-5566198</v>
      </c>
    </row>
    <row spans="1:2" r="7">
      <c t="s" r="A7" s="4">
        <v>486</v>
      </c>
      <c t="n" r="B7" s="5">
        <v>-6431944</v>
      </c>
    </row>
    <row spans="1:2" r="8">
      <c t="s" r="A8" s="4">
        <v>483</v>
      </c>
      <c t="n" r="B8" s="5">
        <v>197758234</v>
      </c>
    </row>
    <row spans="1:2" r="9">
      <c t="s" r="A9" s="4">
        <v>487</v>
      </c>
    </row>
    <row spans="1:2" r="10">
      <c t="s" r="A10" s="4">
        <v>483</v>
      </c>
      <c t="n" r="B10" s="9">
        <v>0.01</v>
      </c>
    </row>
    <row spans="1:2" r="11">
      <c t="s" r="A11" s="4">
        <v>485</v>
      </c>
      <c t="n" r="B11" s="15">
        <v>0.055</v>
      </c>
    </row>
    <row spans="1:2" r="12">
      <c t="s" r="A12" s="4">
        <v>486</v>
      </c>
      <c t="n" r="B12" s="15">
        <v>0.012</v>
      </c>
    </row>
    <row spans="1:2" r="13">
      <c t="s" r="A13" s="4">
        <v>483</v>
      </c>
      <c t="n" r="B13" s="9">
        <v>0.01</v>
      </c>
    </row>
    <row spans="1:2" r="14">
      <c t="s" r="A14" s="4">
        <v>488</v>
      </c>
    </row>
    <row spans="1:2" r="15">
      <c t="s" r="A15" s="4">
        <v>483</v>
      </c>
      <c t="n" r="B15" s="5">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27"/>
  </cols>
  <sheetData>
    <row spans="1:2" r="1">
      <c t="s" r="A1" s="1">
        <v>489</v>
      </c>
      <c t="s" r="B1" s="2">
        <v>287</v>
      </c>
    </row>
    <row spans="1:2" r="2">
      <c t="s" r="B2" s="2">
        <v>490</v>
      </c>
    </row>
    <row spans="1:2" r="3">
      <c t="s" r="A3" s="4">
        <v>491</v>
      </c>
    </row>
    <row spans="1:2" r="4">
      <c t="s" r="A4" s="4">
        <v>492</v>
      </c>
      <c t="n" r="B4" s="5">
        <v>176807055</v>
      </c>
    </row>
    <row spans="1:2" r="5">
      <c t="s" r="A5" s="4">
        <v>493</v>
      </c>
      <c t="n" r="B5" s="5">
        <v>18317049</v>
      </c>
    </row>
    <row spans="1:2" r="6">
      <c t="s" r="A6" s="4">
        <v>494</v>
      </c>
      <c t="n" r="B6" s="5">
        <v>2574606</v>
      </c>
    </row>
    <row spans="1:2" r="7">
      <c t="s" r="A7" s="4">
        <v>495</v>
      </c>
      <c t="n" r="B7" s="5">
        <v>59524</v>
      </c>
    </row>
    <row spans="1:2" r="8">
      <c t="s" r="A8" s="4">
        <v>496</v>
      </c>
      <c t="n" r="B8" s="7">
        <v>197758234</v>
      </c>
    </row>
    <row spans="1:2" r="9">
      <c t="s" r="A9" s="4">
        <v>497</v>
      </c>
    </row>
    <row spans="1:2" r="10">
      <c t="s" r="A10" s="4">
        <v>492</v>
      </c>
      <c t="n" r="B10" s="9">
        <v>2.49</v>
      </c>
    </row>
    <row spans="1:2" r="11">
      <c t="s" r="A11" s="4">
        <v>493</v>
      </c>
      <c t="n" r="B11" s="9">
        <v>0.68</v>
      </c>
    </row>
    <row spans="1:2" r="12">
      <c t="s" r="A12" s="4">
        <v>494</v>
      </c>
      <c t="n" r="B12" s="16">
        <v>1.7</v>
      </c>
    </row>
    <row spans="1:2" r="13">
      <c t="s" r="A13" s="4">
        <v>495</v>
      </c>
      <c t="n" r="B13" s="16">
        <v>0.2</v>
      </c>
    </row>
    <row spans="1:2" r="14">
      <c t="s" r="A14" s="4">
        <v>498</v>
      </c>
    </row>
    <row spans="1:2" r="15">
      <c t="s" r="A15" s="4">
        <v>492</v>
      </c>
      <c t="n" r="B15" s="17">
        <v>0.0037</v>
      </c>
    </row>
    <row spans="1:2" r="16">
      <c t="s" r="A16" s="4">
        <v>493</v>
      </c>
      <c t="n" r="B16" s="17">
        <v>0.0315</v>
      </c>
    </row>
    <row spans="1:2" r="17">
      <c t="s" r="A17" s="4">
        <v>494</v>
      </c>
      <c t="n" r="B17" s="17">
        <v>0.1139</v>
      </c>
    </row>
    <row spans="1:2" r="18">
      <c t="s" r="A18" s="4">
        <v>495</v>
      </c>
      <c t="n" r="B18" s="9">
        <v>0.84</v>
      </c>
    </row>
    <row spans="1:2" r="19">
      <c t="s" r="A19" s="4">
        <v>499</v>
      </c>
    </row>
    <row spans="1:2" r="20">
      <c t="s" r="A20" s="4">
        <v>492</v>
      </c>
      <c t="n" r="B20" s="5">
        <v>176807055</v>
      </c>
    </row>
    <row spans="1:2" r="21">
      <c t="s" r="A21" s="4">
        <v>493</v>
      </c>
      <c t="n" r="B21" s="5">
        <v>18317049</v>
      </c>
    </row>
    <row spans="1:2" r="22">
      <c t="s" r="A22" s="4">
        <v>494</v>
      </c>
      <c t="n" r="B22" s="5">
        <v>2574606</v>
      </c>
    </row>
    <row spans="1:2" r="23">
      <c t="s" r="A23" s="4">
        <v>495</v>
      </c>
      <c t="n" r="B23" s="5">
        <v>59524</v>
      </c>
    </row>
    <row spans="1:2" r="24">
      <c t="s" r="A24" s="4">
        <v>496</v>
      </c>
      <c t="n" r="B24" s="7">
        <v>1977582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0"/>
  </cols>
  <sheetData>
    <row spans="1:2" r="1">
      <c t="s" r="A1" s="1">
        <v>500</v>
      </c>
      <c t="s" r="B1" s="2">
        <v>481</v>
      </c>
    </row>
    <row spans="1:2" r="2">
      <c t="s" r="A2" s="3">
        <v>501</v>
      </c>
    </row>
    <row spans="1:2" r="3">
      <c t="s" r="A3" s="4">
        <v>502</v>
      </c>
      <c t="n" r="B3" s="16">
        <v>0.6</v>
      </c>
    </row>
    <row spans="1:2" r="4">
      <c t="s" r="A4" s="4">
        <v>503</v>
      </c>
      <c t="n" r="B4" s="5">
        <v>1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4</v>
      </c>
      <c t="s" r="B1" s="2">
        <v>505</v>
      </c>
      <c t="s" r="C1" s="2">
        <v>506</v>
      </c>
    </row>
    <row spans="1:3" r="2">
      <c t="s" r="A2" s="3">
        <v>507</v>
      </c>
    </row>
    <row spans="1:3" r="3">
      <c t="s" r="A3" s="4">
        <v>508</v>
      </c>
      <c t="n" r="C3" s="7">
        <v>5000</v>
      </c>
    </row>
    <row spans="1:3" r="4">
      <c t="s" r="A4" s="4">
        <v>509</v>
      </c>
      <c t="s" r="C4" s="4">
        <v>259</v>
      </c>
    </row>
    <row spans="1:3" r="5">
      <c t="s" r="A5" s="4">
        <v>510</v>
      </c>
      <c t="s" r="C5" s="4">
        <v>325</v>
      </c>
    </row>
    <row spans="1:3" r="6">
      <c t="s" r="A6" s="4">
        <v>511</v>
      </c>
      <c t="n" r="C6" s="10">
        <v>0.0001</v>
      </c>
    </row>
    <row spans="1:3" r="7">
      <c t="s" r="A7" s="4">
        <v>512</v>
      </c>
      <c t="n" r="C7" s="5">
        <v>50000000</v>
      </c>
    </row>
    <row spans="1:3" r="8">
      <c t="s" r="A8" s="4">
        <v>513</v>
      </c>
      <c t="n" r="C8" s="10">
        <v>0.0001</v>
      </c>
    </row>
    <row spans="1:3" r="9">
      <c t="s" r="A9" s="4">
        <v>514</v>
      </c>
      <c t="n" r="C9" s="5">
        <v>5</v>
      </c>
    </row>
    <row spans="1:3" r="10">
      <c t="s" r="A10" s="4">
        <v>515</v>
      </c>
      <c t="n" r="B10" s="7">
        <v>5585</v>
      </c>
    </row>
    <row spans="1:3" r="11">
      <c t="s" r="A11" s="4">
        <v>516</v>
      </c>
      <c t="n" r="B11" s="5">
        <v>5000</v>
      </c>
    </row>
    <row spans="1:3" r="12">
      <c t="s" r="A12" s="4">
        <v>517</v>
      </c>
      <c t="n" r="B12" s="7">
        <v>5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8</v>
      </c>
      <c t="s" r="B1" s="2">
        <v>519</v>
      </c>
      <c t="s" r="C1" s="2">
        <v>520</v>
      </c>
    </row>
    <row spans="1:3" r="2">
      <c t="s" r="A2" s="3">
        <v>521</v>
      </c>
    </row>
    <row spans="1:3" r="3">
      <c t="s" r="A3" s="4">
        <v>522</v>
      </c>
      <c t="n" r="C3" s="5">
        <v>10000000000</v>
      </c>
    </row>
    <row spans="1:3" r="4">
      <c t="s" r="A4" s="4">
        <v>440</v>
      </c>
      <c t="n" r="C4" s="8">
        <v>1e-05</v>
      </c>
    </row>
    <row spans="1:3" r="5">
      <c t="s" r="A5" s="4">
        <v>523</v>
      </c>
      <c t="n" r="B5" s="5">
        <v>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4</v>
      </c>
      <c t="s" r="B1" s="2">
        <v>525</v>
      </c>
      <c t="s" r="C1" s="2">
        <v>379</v>
      </c>
    </row>
    <row spans="1:3" r="2">
      <c t="s" r="A2" s="3">
        <v>526</v>
      </c>
    </row>
    <row spans="1:3" r="3">
      <c t="s" r="A3" s="4">
        <v>527</v>
      </c>
      <c t="n" r="C3" s="5">
        <v>29</v>
      </c>
    </row>
    <row spans="1:3" r="4">
      <c t="s" r="A4" s="4">
        <v>528</v>
      </c>
      <c t="n" r="C4" s="13">
        <v>312394.54</v>
      </c>
    </row>
    <row spans="1:3" r="5">
      <c t="s" r="A5" s="4">
        <v>529</v>
      </c>
      <c t="n" r="C5" s="5">
        <v>25375000</v>
      </c>
    </row>
    <row spans="1:3" r="6">
      <c t="s" r="A6" s="4">
        <v>530</v>
      </c>
      <c t="n" r="C6" s="7">
        <v>47500</v>
      </c>
    </row>
    <row spans="1:3" r="7">
      <c t="s" r="A7" s="4">
        <v>531</v>
      </c>
      <c t="s" r="B7" s="4">
        <v>322</v>
      </c>
    </row>
    <row spans="1:3" r="8">
      <c t="s" r="A8" s="4">
        <v>532</v>
      </c>
      <c t="n" r="B8" s="7">
        <v>7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3</v>
      </c>
      <c t="s" r="B1" s="2">
        <v>534</v>
      </c>
      <c t="s" r="C1" s="2">
        <v>379</v>
      </c>
    </row>
    <row spans="1:3" r="2">
      <c t="s" r="A2" s="3">
        <v>535</v>
      </c>
    </row>
    <row spans="1:3" r="3">
      <c t="s" r="A3" s="4">
        <v>536</v>
      </c>
      <c t="n" r="C3" s="5">
        <v>51</v>
      </c>
    </row>
    <row spans="1:3" r="4">
      <c t="s" r="A4" s="4">
        <v>537</v>
      </c>
      <c t="n" r="C4" s="7">
        <v>1</v>
      </c>
    </row>
    <row spans="1:3" r="5">
      <c t="s" r="A5" s="4">
        <v>538</v>
      </c>
      <c t="s" r="C5" s="4">
        <v>539</v>
      </c>
    </row>
    <row spans="1:3" r="6">
      <c t="s" r="A6" s="4">
        <v>540</v>
      </c>
      <c t="n" r="C6" s="5">
        <v>51</v>
      </c>
    </row>
    <row spans="1:3" r="7">
      <c t="s" r="A7" s="3">
        <v>541</v>
      </c>
    </row>
    <row spans="1:3" r="8">
      <c t="s" r="A8" s="4">
        <v>542</v>
      </c>
      <c t="n" r="B8" s="7">
        <v>1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v>
      </c>
      <c t="s" r="B1" s="2">
        <v>1</v>
      </c>
    </row>
    <row spans="1:3" r="2">
      <c t="s" r="B2" s="2">
        <v>2</v>
      </c>
      <c t="s" r="C2" s="2">
        <v>83</v>
      </c>
    </row>
    <row spans="1:3" r="3">
      <c t="s" r="A3" s="3">
        <v>113</v>
      </c>
    </row>
    <row spans="1:3" r="4">
      <c t="s" r="A4" s="4">
        <v>114</v>
      </c>
      <c t="n" r="B4" s="7">
        <v>294611</v>
      </c>
      <c t="n" r="C4" s="7">
        <v>-1534061</v>
      </c>
    </row>
    <row spans="1:3" r="5">
      <c t="s" r="A5" s="3">
        <v>115</v>
      </c>
    </row>
    <row spans="1:3" r="6">
      <c t="s" r="A6" s="4">
        <v>116</v>
      </c>
      <c t="n" r="B6" s="5">
        <v>3052</v>
      </c>
      <c t="n" r="C6" s="5">
        <v>3052</v>
      </c>
    </row>
    <row spans="1:3" r="7">
      <c t="s" r="A7" s="4">
        <v>117</v>
      </c>
      <c t="n" r="B7" s="5">
        <v>0</v>
      </c>
      <c t="n" r="C7" s="5">
        <v>7779</v>
      </c>
    </row>
    <row spans="1:3" r="8">
      <c t="s" r="A8" s="4">
        <v>118</v>
      </c>
      <c t="n" r="B8" s="5">
        <v>600</v>
      </c>
      <c t="n" r="C8" s="5">
        <v>1024</v>
      </c>
    </row>
    <row spans="1:3" r="9">
      <c t="s" r="A9" s="4">
        <v>119</v>
      </c>
      <c t="n" r="B9" s="5">
        <v>30000</v>
      </c>
      <c t="n" r="C9" s="5">
        <v>427810</v>
      </c>
    </row>
    <row spans="1:3" r="10">
      <c t="s" r="A10" s="4">
        <v>120</v>
      </c>
      <c t="n" r="B10" s="5">
        <v>299974</v>
      </c>
      <c t="n" r="C10" s="5">
        <v>195006</v>
      </c>
    </row>
    <row spans="1:3" r="11">
      <c t="s" r="A11" s="4">
        <v>121</v>
      </c>
      <c t="n" r="B11" s="5">
        <v>5000</v>
      </c>
      <c t="n" r="C11" s="5">
        <v>0</v>
      </c>
    </row>
    <row spans="1:3" r="12">
      <c t="s" r="A12" s="4">
        <v>122</v>
      </c>
      <c t="n" r="B12" s="5">
        <v>369388</v>
      </c>
      <c t="n" r="C12" s="5">
        <v>109800</v>
      </c>
    </row>
    <row spans="1:3" r="13">
      <c t="s" r="A13" s="4">
        <v>123</v>
      </c>
      <c t="n" r="B13" s="5">
        <v>-1611662</v>
      </c>
      <c t="n" r="C13" s="5">
        <v>258600</v>
      </c>
    </row>
    <row spans="1:3" r="14">
      <c t="s" r="A14" s="3">
        <v>124</v>
      </c>
    </row>
    <row spans="1:3" r="15">
      <c t="s" r="A15" s="4">
        <v>34</v>
      </c>
      <c t="n" r="B15" s="5">
        <v>1689</v>
      </c>
      <c t="n" r="C15" s="5">
        <v>32780</v>
      </c>
    </row>
    <row spans="1:3" r="16">
      <c t="s" r="A16" s="4">
        <v>125</v>
      </c>
      <c t="n" r="B16" s="5">
        <v>373271</v>
      </c>
      <c t="n" r="C16" s="5">
        <v>187360</v>
      </c>
    </row>
    <row spans="1:3" r="17">
      <c t="s" r="A17" s="4">
        <v>126</v>
      </c>
      <c t="n" r="B17" s="5">
        <v>-234076</v>
      </c>
      <c t="n" r="C17" s="5">
        <v>-310850</v>
      </c>
    </row>
    <row spans="1:3" r="18">
      <c t="s" r="A18" s="3">
        <v>127</v>
      </c>
    </row>
    <row spans="1:3" r="19">
      <c t="s" r="A19" s="4">
        <v>128</v>
      </c>
      <c t="n" r="B19" s="5">
        <v>0</v>
      </c>
      <c t="n" r="C19" s="5">
        <v>0</v>
      </c>
    </row>
    <row spans="1:3" r="20">
      <c t="s" r="A20" s="4">
        <v>129</v>
      </c>
      <c t="n" r="B20" s="5">
        <v>0</v>
      </c>
      <c t="n" r="C20" s="5">
        <v>0</v>
      </c>
    </row>
    <row spans="1:3" r="21">
      <c t="s" r="A21" s="3">
        <v>130</v>
      </c>
    </row>
    <row spans="1:3" r="22">
      <c t="s" r="A22" s="4">
        <v>131</v>
      </c>
      <c t="n" r="B22" s="5">
        <v>248238</v>
      </c>
      <c t="n" r="C22" s="5">
        <v>152500</v>
      </c>
    </row>
    <row spans="1:3" r="23">
      <c t="s" r="A23" s="4">
        <v>132</v>
      </c>
      <c t="n" r="B23" s="5">
        <v>3490</v>
      </c>
      <c t="n" r="C23" s="5">
        <v>11300</v>
      </c>
    </row>
    <row spans="1:3" r="24">
      <c t="s" r="A24" s="4">
        <v>133</v>
      </c>
      <c t="n" r="B24" s="5">
        <v>0</v>
      </c>
      <c t="n" r="C24" s="5">
        <v>-11300</v>
      </c>
    </row>
    <row spans="1:3" r="25">
      <c t="s" r="A25" s="4">
        <v>134</v>
      </c>
      <c t="n" r="B25" s="5">
        <v>51</v>
      </c>
      <c t="n" r="C25" s="5">
        <v>0</v>
      </c>
    </row>
    <row spans="1:3" r="26">
      <c t="s" r="A26" s="4">
        <v>135</v>
      </c>
      <c t="n" r="B26" s="5">
        <v>0</v>
      </c>
      <c t="n" r="C26" s="5">
        <v>196800</v>
      </c>
    </row>
    <row spans="1:3" r="27">
      <c t="s" r="A27" s="4">
        <v>136</v>
      </c>
      <c t="n" r="B27" s="5">
        <v>-22671</v>
      </c>
      <c t="n" r="C27" s="5">
        <v>-6800</v>
      </c>
    </row>
    <row spans="1:3" r="28">
      <c t="s" r="A28" s="4">
        <v>137</v>
      </c>
      <c t="n" r="B28" s="5">
        <v>229109</v>
      </c>
      <c t="n" r="C28" s="5">
        <v>342500</v>
      </c>
    </row>
    <row spans="1:3" r="29">
      <c t="s" r="A29" s="4">
        <v>138</v>
      </c>
      <c t="n" r="B29" s="5">
        <v>-4967</v>
      </c>
      <c t="n" r="C29" s="5">
        <v>31650</v>
      </c>
    </row>
    <row spans="1:3" r="30">
      <c t="s" r="A30" s="4">
        <v>139</v>
      </c>
      <c t="n" r="B30" s="5">
        <v>4967</v>
      </c>
      <c t="n" r="C30" s="5">
        <v>2199</v>
      </c>
    </row>
    <row spans="1:3" r="31">
      <c t="s" r="A31" s="4">
        <v>140</v>
      </c>
      <c t="n" r="B31" s="5">
        <v>0</v>
      </c>
      <c t="n" r="C31" s="5">
        <v>33849</v>
      </c>
    </row>
    <row spans="1:3" r="32">
      <c t="s" r="A32" s="3">
        <v>141</v>
      </c>
    </row>
    <row spans="1:3" r="33">
      <c t="s" r="A33" s="4">
        <v>142</v>
      </c>
      <c t="n" r="B33" s="5">
        <v>27111</v>
      </c>
      <c t="n" r="C33" s="5">
        <v>475556</v>
      </c>
    </row>
    <row spans="1:3" r="34">
      <c t="s" r="A34" s="4">
        <v>143</v>
      </c>
      <c t="n" r="B34" s="5">
        <v>23585</v>
      </c>
      <c t="n" r="C34" s="5">
        <v>0</v>
      </c>
    </row>
    <row spans="1:3" r="35">
      <c t="s" r="A35" s="4">
        <v>144</v>
      </c>
      <c t="n" r="B35" s="5">
        <v>32200</v>
      </c>
      <c t="n" r="C35" s="5">
        <v>128100</v>
      </c>
    </row>
    <row spans="1:3" r="36">
      <c t="s" r="A36" s="4">
        <v>145</v>
      </c>
      <c t="n" r="B36" s="7">
        <v>0</v>
      </c>
      <c t="n" r="C36" s="7">
        <v>100000</v>
      </c>
    </row>
    <row spans="1:3" r="37">
      <c t="s" r="A37" s="4">
        <v>146</v>
      </c>
      <c t="n" r="B37" s="5">
        <v>1199045</v>
      </c>
      <c t="n" r="C37" s="5">
        <v>0</v>
      </c>
    </row>
    <row spans="1:3" r="38">
      <c t="s" r="A38" s="4">
        <v>147</v>
      </c>
      <c t="n" r="B38" s="5">
        <v>248238</v>
      </c>
      <c t="n" r="C38" s="5">
        <v>15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8</v>
      </c>
      <c t="s" r="B1" s="2">
        <v>1</v>
      </c>
    </row>
    <row spans="1:2" r="2">
      <c t="s" r="B2" s="2">
        <v>2</v>
      </c>
    </row>
    <row spans="1:2" r="3">
      <c t="s" r="A3" s="3">
        <v>148</v>
      </c>
    </row>
    <row spans="1:2" r="4">
      <c t="s" r="A4" s="4">
        <v>148</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0</v>
      </c>
      <c t="s" r="B1" s="2">
        <v>1</v>
      </c>
    </row>
    <row spans="1:2" r="2">
      <c t="s" r="B2" s="2">
        <v>2</v>
      </c>
    </row>
    <row spans="1:2" r="3">
      <c t="s" r="A3" s="3">
        <v>150</v>
      </c>
    </row>
    <row spans="1:2" r="4">
      <c t="s" r="A4" s="4">
        <v>150</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 AND ACCOU</vt:lpstr>
      <vt:lpstr>GOING CONCERN</vt:lpstr>
      <vt:lpstr>RECENT ACCOUNTING PRONOUNCEMENT</vt:lpstr>
      <vt:lpstr>RELATED PARTY TRANSACTIONS</vt:lpstr>
      <vt:lpstr>INVENTORIES</vt:lpstr>
      <vt:lpstr>BASIC AND DILUTED EARNINGS PER </vt:lpstr>
      <vt:lpstr>CONVERTIBLE PROMISSORY NOTES PA</vt:lpstr>
      <vt:lpstr>CONVERTIBLE NOTES AND NOTES PAY</vt:lpstr>
      <vt:lpstr>COMMITMENT AND CONTINGENCES</vt:lpstr>
      <vt:lpstr>STOCKHOLDERS' DEFICIENCY</vt:lpstr>
      <vt:lpstr>PREFERRED STOCK</vt:lpstr>
      <vt:lpstr>STOCK WARRANTS</vt:lpstr>
      <vt:lpstr>CREDIT RISK</vt:lpstr>
      <vt:lpstr>SUBSEQUENT EVENTS</vt:lpstr>
      <vt:lpstr>ACCOUNTING POLICIES (POLICIES)</vt:lpstr>
      <vt:lpstr>PRINCIPAL ASSUMPTIONS USED IN A</vt:lpstr>
      <vt:lpstr>RELATED PARTIES (TABLES)</vt:lpstr>
      <vt:lpstr>INVENTORIES (Tables)</vt:lpstr>
      <vt:lpstr>BASIC AND DILUTED EARNINGS PE26</vt:lpstr>
      <vt:lpstr>CONVERTIBLE NOTES AND NOTES P27</vt:lpstr>
      <vt:lpstr>SCHEDULE OF STOCK WARRANTS (Tab</vt:lpstr>
      <vt:lpstr>Accounting Policies (Details)</vt:lpstr>
      <vt:lpstr>Assumptions used in the Black-S</vt:lpstr>
      <vt:lpstr>Going Concern (Details)</vt:lpstr>
      <vt:lpstr>Inventories (Details)</vt:lpstr>
      <vt:lpstr>Reconciliation Of Basic And Dil</vt:lpstr>
      <vt:lpstr>Liabilities Measured At Fair Va</vt:lpstr>
      <vt:lpstr>Summary of the changes in fair </vt:lpstr>
      <vt:lpstr>Convertible Promissory Notes 36</vt:lpstr>
      <vt:lpstr>Convertible Notes (Details)</vt:lpstr>
      <vt:lpstr>Troubled debt restructuring - C</vt:lpstr>
      <vt:lpstr>Settlement of the amounts due t</vt:lpstr>
      <vt:lpstr>Commitments And Contingencies E</vt:lpstr>
      <vt:lpstr>Commitments And Contingencies C</vt:lpstr>
      <vt:lpstr>Commitments And Contingencies S</vt:lpstr>
      <vt:lpstr>Commitments And Contingencies L</vt:lpstr>
      <vt:lpstr>Amendment to Articles of Incorp</vt:lpstr>
      <vt:lpstr>Equity Transactions During the </vt:lpstr>
      <vt:lpstr>Series H Convertible Preferred </vt:lpstr>
      <vt:lpstr>Series I Convertible Preferred </vt:lpstr>
      <vt:lpstr>Series J Convertible Preferred </vt:lpstr>
      <vt:lpstr>Stock Warrants (Details)</vt:lpstr>
      <vt:lpstr>Warrant issuances and warrant b</vt:lpstr>
      <vt:lpstr>Company's warrants (Details) {S</vt:lpstr>
      <vt:lpstr>Subsequent Events Issuance Of S</vt:lpstr>
      <vt:lpstr>Subsequent events Issuance of C</vt:lpstr>
      <vt:lpstr>Subsequent events Definitive In</vt:lpstr>
      <vt:lpstr>Subsequent Events Material Defi</vt:lpstr>
      <vt:lpstr>Subsequent Events Amendments t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4:05:18Z</dcterms:created>
  <dcterms:modified xmlns:dcterms="http://purl.org/dc/terms/" xmlns:xsi="http://www.w3.org/2001/XMLSchema-instance" xsi:type="dcterms:W3CDTF">2015-11-19T14:05:18Z</dcterms:modified>
  <dc:title xmlns:dc="http://purl.org/dc/elements/1.1/">Untitled</dc:title>
  <dc:description xmlns:dc="http://purl.org/dc/elements/1.1/"/>
  <dc:subject xmlns:dc="http://purl.org/dc/elements/1.1/"/>
  <cp:keywords/>
  <cp:category/>
</cp:coreProperties>
</file>